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ote 1 - Organization, Basis of" sheetId="9" state="visible" r:id="rId9"/>
    <sheet xmlns:r="http://schemas.openxmlformats.org/officeDocument/2006/relationships" name="Note 2 - Acquisition of O Olive" sheetId="10" state="visible" r:id="rId10"/>
    <sheet xmlns:r="http://schemas.openxmlformats.org/officeDocument/2006/relationships" name="Note 3 - Investment in Non-publ" sheetId="11" state="visible" r:id="rId11"/>
    <sheet xmlns:r="http://schemas.openxmlformats.org/officeDocument/2006/relationships" name="Note 4 - Stock-based Compensati" sheetId="12" state="visible" r:id="rId12"/>
    <sheet xmlns:r="http://schemas.openxmlformats.org/officeDocument/2006/relationships" name="Note 5 - Diluted Net Income Per" sheetId="13" state="visible" r:id="rId13"/>
    <sheet xmlns:r="http://schemas.openxmlformats.org/officeDocument/2006/relationships" name="Note 6 - Income Taxes" sheetId="14" state="visible" r:id="rId14"/>
    <sheet xmlns:r="http://schemas.openxmlformats.org/officeDocument/2006/relationships" name="Note 7 - Debt" sheetId="15" state="visible" r:id="rId15"/>
    <sheet xmlns:r="http://schemas.openxmlformats.org/officeDocument/2006/relationships" name="Note 8 - Stockholders' Equity" sheetId="16" state="visible" r:id="rId16"/>
    <sheet xmlns:r="http://schemas.openxmlformats.org/officeDocument/2006/relationships" name="Note 9 - Business Segment Repor" sheetId="17" state="visible" r:id="rId17"/>
    <sheet xmlns:r="http://schemas.openxmlformats.org/officeDocument/2006/relationships" name="Significant Accounting Policies" sheetId="18" state="visible" r:id="rId18"/>
    <sheet xmlns:r="http://schemas.openxmlformats.org/officeDocument/2006/relationships" name="Note 1 - Organization, Basis 19" sheetId="19" state="visible" r:id="rId19"/>
    <sheet xmlns:r="http://schemas.openxmlformats.org/officeDocument/2006/relationships" name="Note 4 - Stock-based Compensa20" sheetId="20" state="visible" r:id="rId20"/>
    <sheet xmlns:r="http://schemas.openxmlformats.org/officeDocument/2006/relationships" name="Note 5 - Diluted Net Income P21" sheetId="21" state="visible" r:id="rId21"/>
    <sheet xmlns:r="http://schemas.openxmlformats.org/officeDocument/2006/relationships" name="Note 7 - Debt (Tables)" sheetId="22" state="visible" r:id="rId22"/>
    <sheet xmlns:r="http://schemas.openxmlformats.org/officeDocument/2006/relationships" name="Note 9 - Business Segment Rep23" sheetId="23" state="visible" r:id="rId23"/>
    <sheet xmlns:r="http://schemas.openxmlformats.org/officeDocument/2006/relationships" name="Note 1 - Organization, Basis 24" sheetId="24" state="visible" r:id="rId24"/>
    <sheet xmlns:r="http://schemas.openxmlformats.org/officeDocument/2006/relationships" name="Note 1 - Organization, Basis 25" sheetId="25" state="visible" r:id="rId25"/>
    <sheet xmlns:r="http://schemas.openxmlformats.org/officeDocument/2006/relationships" name="Note 1 - Organization, Basis 26" sheetId="26" state="visible" r:id="rId26"/>
    <sheet xmlns:r="http://schemas.openxmlformats.org/officeDocument/2006/relationships" name="Note 1 - Organization, Basis 27" sheetId="27" state="visible" r:id="rId27"/>
    <sheet xmlns:r="http://schemas.openxmlformats.org/officeDocument/2006/relationships" name="Note 1 - Organization, Basis 28" sheetId="28" state="visible" r:id="rId28"/>
    <sheet xmlns:r="http://schemas.openxmlformats.org/officeDocument/2006/relationships" name="Note 1 - Organization, Basis 29" sheetId="29" state="visible" r:id="rId29"/>
    <sheet xmlns:r="http://schemas.openxmlformats.org/officeDocument/2006/relationships" name="Note 1 - Organization, Basis 30" sheetId="30" state="visible" r:id="rId30"/>
    <sheet xmlns:r="http://schemas.openxmlformats.org/officeDocument/2006/relationships" name="Note 2 - Acquisition of O Oli31" sheetId="31" state="visible" r:id="rId31"/>
    <sheet xmlns:r="http://schemas.openxmlformats.org/officeDocument/2006/relationships" name="Note 3 - Investment in Non-pu32" sheetId="32" state="visible" r:id="rId32"/>
    <sheet xmlns:r="http://schemas.openxmlformats.org/officeDocument/2006/relationships" name="Note 4 - Stock-based Compensa33" sheetId="33" state="visible" r:id="rId33"/>
    <sheet xmlns:r="http://schemas.openxmlformats.org/officeDocument/2006/relationships" name="Note 4 - Stock-based Compensa34" sheetId="34" state="visible" r:id="rId34"/>
    <sheet xmlns:r="http://schemas.openxmlformats.org/officeDocument/2006/relationships" name="Note 5 - Diluted Net Income P35" sheetId="35" state="visible" r:id="rId35"/>
    <sheet xmlns:r="http://schemas.openxmlformats.org/officeDocument/2006/relationships" name="Note 5 - Diluted Net Income P36" sheetId="36" state="visible" r:id="rId36"/>
    <sheet xmlns:r="http://schemas.openxmlformats.org/officeDocument/2006/relationships" name="Note 6 - Income Taxes (Details " sheetId="37" state="visible" r:id="rId37"/>
    <sheet xmlns:r="http://schemas.openxmlformats.org/officeDocument/2006/relationships" name="Note 7 - Debt (Details Textual)" sheetId="38" state="visible" r:id="rId38"/>
    <sheet xmlns:r="http://schemas.openxmlformats.org/officeDocument/2006/relationships" name="Note 7 - Debt - Long-term Debt " sheetId="39" state="visible" r:id="rId39"/>
    <sheet xmlns:r="http://schemas.openxmlformats.org/officeDocument/2006/relationships" name="Note 7 - Debt - Long-term Deb40" sheetId="40" state="visible" r:id="rId40"/>
    <sheet xmlns:r="http://schemas.openxmlformats.org/officeDocument/2006/relationships" name="Note 8 - Stockholders' Equity (" sheetId="41" state="visible" r:id="rId41"/>
    <sheet xmlns:r="http://schemas.openxmlformats.org/officeDocument/2006/relationships" name="Note 9 - Business Segment Rep42" sheetId="42" state="visible" r:id="rId42"/>
    <sheet xmlns:r="http://schemas.openxmlformats.org/officeDocument/2006/relationships" name="Note 9 - Business Segment Rep43" sheetId="43" state="visible" r:id="rId43"/>
    <sheet xmlns:r="http://schemas.openxmlformats.org/officeDocument/2006/relationships" name="Note 9 - Business Segment Rep44" sheetId="44" state="visible" r:id="rId44"/>
  </sheets>
  <definedNames/>
  <calcPr calcId="124519" fullCalcOnLoad="1"/>
</workbook>
</file>

<file path=xl/sharedStrings.xml><?xml version="1.0" encoding="utf-8"?>
<sst xmlns="http://schemas.openxmlformats.org/spreadsheetml/2006/main" uniqueCount="498">
  <si>
    <t>Document And Entity Information - shares</t>
  </si>
  <si>
    <t>9 Months Ended</t>
  </si>
  <si>
    <t>Feb. 25, 2018</t>
  </si>
  <si>
    <t>Apr. 02, 2018</t>
  </si>
  <si>
    <t>Document Information [Line Items]</t>
  </si>
  <si>
    <t>Entity Registrant Name</t>
  </si>
  <si>
    <t>LANDEC CORP \CA\</t>
  </si>
  <si>
    <t>Entity Central Index Key</t>
  </si>
  <si>
    <t>Trading Symbol</t>
  </si>
  <si>
    <t>lndc</t>
  </si>
  <si>
    <t>Current Fiscal Year End Date</t>
  </si>
  <si>
    <t>--05-27</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5,
		2018</t>
  </si>
  <si>
    <t>Document Fiscal Year Focus</t>
  </si>
  <si>
    <t>Document Fiscal Period Focus</t>
  </si>
  <si>
    <t>Q3</t>
  </si>
  <si>
    <t>Amendment Flag</t>
  </si>
  <si>
    <t>false</t>
  </si>
  <si>
    <t>Consolidated Balance Sheets (Current Period Unaudited) - USD ($) $ in Thousands</t>
  </si>
  <si>
    <t>May 28, 2017</t>
  </si>
  <si>
    <t>Current Assets:</t>
  </si>
  <si>
    <t>Cash and cash equivalents</t>
  </si>
  <si>
    <t>Accounts receivable, less allowance for doubtful accounts</t>
  </si>
  <si>
    <t>Inventories</t>
  </si>
  <si>
    <t>Prepaid expenses and other current assets</t>
  </si>
  <si>
    <t>Total Current Assets</t>
  </si>
  <si>
    <t>Investment in non-public company, fair value</t>
  </si>
  <si>
    <t>Property and equipment, net</t>
  </si>
  <si>
    <t>Goodwill</t>
  </si>
  <si>
    <t>Trademarks/tradenames, net</t>
  </si>
  <si>
    <t>Customer relationships, net</t>
  </si>
  <si>
    <t>Other assets</t>
  </si>
  <si>
    <t>Total Assets</t>
  </si>
  <si>
    <t>Current Liabilities:</t>
  </si>
  <si>
    <t>Accounts payable</t>
  </si>
  <si>
    <t>Accrued compensation</t>
  </si>
  <si>
    <t>Other accrued liabilities</t>
  </si>
  <si>
    <t>Deferred revenue</t>
  </si>
  <si>
    <t>Line of credit</t>
  </si>
  <si>
    <t>Current portion of long-term debt</t>
  </si>
  <si>
    <t>Total Current Liabilities</t>
  </si>
  <si>
    <t>Long-term debt, net</t>
  </si>
  <si>
    <t>Capital lease obligation, less current portion</t>
  </si>
  <si>
    <t>Deferred taxes, net</t>
  </si>
  <si>
    <t>Other non-current liabilities</t>
  </si>
  <si>
    <t>Total Liabilities</t>
  </si>
  <si>
    <t>Stockholders’ Equity:</t>
  </si>
  <si>
    <t>Common stock, $0.001 par value; 50,000 shares authorized; 27,555 and 27,499 shares issued and outstanding at February 25, 2018 and May 28, 2017, respectively</t>
  </si>
  <si>
    <t>Additional paid-in capital</t>
  </si>
  <si>
    <t>Retained earnings</t>
  </si>
  <si>
    <t>Accumulated other comprehensive income</t>
  </si>
  <si>
    <t>Total Stockholders’ Equity</t>
  </si>
  <si>
    <t>Non-controlling interest</t>
  </si>
  <si>
    <t>Total Equity</t>
  </si>
  <si>
    <t>Total Liabilities and Stockholders’ Equity</t>
  </si>
  <si>
    <t>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Feb. 26, 2017</t>
  </si>
  <si>
    <t>Product sales</t>
  </si>
  <si>
    <t>Cost of product sales</t>
  </si>
  <si>
    <t>Gross profit</t>
  </si>
  <si>
    <t>Operating expenses:</t>
  </si>
  <si>
    <t>Research and development</t>
  </si>
  <si>
    <t>Selling, general and administrative</t>
  </si>
  <si>
    <t>Legal settlement charge</t>
  </si>
  <si>
    <t xml:space="preserve"> </t>
  </si>
  <si>
    <t>Total operating costs and expenses</t>
  </si>
  <si>
    <t>Operating income</t>
  </si>
  <si>
    <t>Dividend income</t>
  </si>
  <si>
    <t>Interest income</t>
  </si>
  <si>
    <t>Interest expense</t>
  </si>
  <si>
    <t>Loss on debt refinancing</t>
  </si>
  <si>
    <t>Other income</t>
  </si>
  <si>
    <t>Net income before taxes</t>
  </si>
  <si>
    <t>Income tax benefit (expense)</t>
  </si>
  <si>
    <t>Consolidated net income</t>
  </si>
  <si>
    <t>Non-controlling interest benefit (expense)</t>
  </si>
  <si>
    <t>Net income applicable to common stockholders</t>
  </si>
  <si>
    <t>Basic net income per share (in dollars per share)</t>
  </si>
  <si>
    <t>Diluted net income per share (in dollars per share)</t>
  </si>
  <si>
    <t>Shares used in per share computation</t>
  </si>
  <si>
    <t>Basic (in shares)</t>
  </si>
  <si>
    <t>Diluted (in shares)</t>
  </si>
  <si>
    <t>Other comprehensive income, net of tax:</t>
  </si>
  <si>
    <t>Change in net unrealized gains on interest rate swap (net of tax effect of $210, $59, $552, and $251)</t>
  </si>
  <si>
    <t>Other comprehensive income, net of tax</t>
  </si>
  <si>
    <t>Total comprehensive income</t>
  </si>
  <si>
    <t>Consolidated Statements of Comprehensive Income (Unaudited) (Parentheticals) - USD ($) $ in Thousands</t>
  </si>
  <si>
    <t>Change in net unrealized gains on interest rate swap, tax</t>
  </si>
  <si>
    <t>Consolidated Statement of Changes in Stockholders' Equity (Unaudited) - 9 months ended Feb. 25, 2018 - USD ($) shares in Thousands, $ in Thousands</t>
  </si>
  <si>
    <t>Common Stock [Member]</t>
  </si>
  <si>
    <t>Additional Paid-in Capital [Member]</t>
  </si>
  <si>
    <t>Retained Earnings [Member]</t>
  </si>
  <si>
    <t>AOCI Attributable to Parent [Member]</t>
  </si>
  <si>
    <t>Parent [Member]</t>
  </si>
  <si>
    <t>Noncontrolling Interest [Member]</t>
  </si>
  <si>
    <t>Total</t>
  </si>
  <si>
    <t>Balance (in shares) at May. 28, 2017</t>
  </si>
  <si>
    <t>Balance at May. 28, 2017</t>
  </si>
  <si>
    <t>Issuance of common stock by Landec on behalf of employees (in shares)</t>
  </si>
  <si>
    <t>Issuance of common stock by Landec on behalf of employees</t>
  </si>
  <si>
    <t>Issuance of common stock for vested restricted stock units ("RSUs") (in shares)</t>
  </si>
  <si>
    <t>Issuance of common stock for vested restricted stock units ("RSUs")</t>
  </si>
  <si>
    <t>Taxes paid by Company for employee stock plans</t>
  </si>
  <si>
    <t>Stock-based compensation</t>
  </si>
  <si>
    <t>Payments to non-controlling interest</t>
  </si>
  <si>
    <t>Net income</t>
  </si>
  <si>
    <t>Balance (in shares) at Feb. 25, 2018</t>
  </si>
  <si>
    <t>Balance at Feb. 25, 2018</t>
  </si>
  <si>
    <t>Consolidated Statement of Changes in Stockholders' Equity (Unaudited) (Parentheticals) - Common Stock [Member]</t>
  </si>
  <si>
    <t>Feb. 25, 2018$ / shares</t>
  </si>
  <si>
    <t>Minimum [Member]</t>
  </si>
  <si>
    <t>Issuance of common stock, per share (in dollars per share)</t>
  </si>
  <si>
    <t>Maximum [Member]</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taxes</t>
  </si>
  <si>
    <t>Loss on early debt extinguishment</t>
  </si>
  <si>
    <t>Change in investment in non-public company, fair value</t>
  </si>
  <si>
    <t>Net loss on disposal of property and equipment</t>
  </si>
  <si>
    <t>Changes in current assets and current liabilities:</t>
  </si>
  <si>
    <t>Accounts receivable, net</t>
  </si>
  <si>
    <t>Deposit for workers’ compensation collateral</t>
  </si>
  <si>
    <t>Net cash provided by operating activities</t>
  </si>
  <si>
    <t>Cash flows from investing activities:</t>
  </si>
  <si>
    <t>Purchases of property and equipment</t>
  </si>
  <si>
    <t>Issuance of note receivable</t>
  </si>
  <si>
    <t>Proceeds from sales of fixed assets</t>
  </si>
  <si>
    <t>Net cash used in investing activities</t>
  </si>
  <si>
    <t>Cash flows from financing activities:</t>
  </si>
  <si>
    <t>Proceeds from sale of common stock</t>
  </si>
  <si>
    <t>Proceeds from long-term debt</t>
  </si>
  <si>
    <t>Payments on long-term debt</t>
  </si>
  <si>
    <t>Proceeds from lines of credit</t>
  </si>
  <si>
    <t>Payments on lines of credit</t>
  </si>
  <si>
    <t>Payments for debt issuance costs</t>
  </si>
  <si>
    <t>Payments for early debt extinguishment penalties</t>
  </si>
  <si>
    <t>Other, net</t>
  </si>
  <si>
    <t>Net cash provided by (used in) financing activities</t>
  </si>
  <si>
    <t>Net increase in cash and cash equivalents</t>
  </si>
  <si>
    <t>Cash and cash equivalents at beginning of period</t>
  </si>
  <si>
    <t>Cash and cash equivalents at end of period</t>
  </si>
  <si>
    <t>Note 1 - Organization, Basis of Presentation, and Summary of Significant Accounting Policies</t>
  </si>
  <si>
    <t>Notes to Financial Statements</t>
  </si>
  <si>
    <t>Organization, Consolidation and Presentation of Financial Statements Disclosure and Significant Accounting Policies [Text Block]</t>
  </si>
  <si>
    <t xml:space="preserve"> 1. Organization , Basis of Presentation , and Summary of Significant Accounting Policies Organization Landec Corporation and its subsidiaries (“ Landec” or the “Company”) design, develop, manufacture , and sell differentiated products for food and biomaterials markets , and license technology applications to partners. The Company has two 1 2 , and foodservice operators, primarily in the United States, Canada , and Asia through its Apio, Inc. (“Apio”) subsidiary , and sells HA-based and non-HA biomaterials through its Lifecore Biomedical, Inc. (“Lifecore”) subsidiary. The Company’s HA biopolymers and non-HA materials are proprietary in that they are specially formulated for specific customers to meet strict regulatory requirements. Through its O Olive Oil and Vinegar (“O Olive”) division, which the Company acquired on March 1, 2017, The Company ’s technologies, along with its customer relationships and tradenames , are the foundation and key differentiating advantages upon which Landec has built its business. Basis of Presentation The accompanying unaudited consolidated financial statements of Landec have been prepared in accordance with United States generally accepted accounting principles (“GAAP”) for interim financial information and with the instructions for Form 10 10 X. February 25, 2018 not 10 May 28, 2017 . The results of operations for the nine February 25, 2018 not may , and the order patterns of Lifecore’s customers which may 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VIEs”). A company is required to consolidate the assets, liabilities ,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 or b) as a group the holders of the equity investment at risk lack any one three not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and the valuation and recognition of stock-based compensation and contingent liabilities . These estimates involve the consideration of comple x may C ash and Cash Equivalents The Company records all highly liquid securities with three mates their historical cost given their short-term nature. Inventories Inventories are stated at the lower of cost ( first first February 25 , 2018 May 28, 2017 Raw materials $ 13,512 $ 10,158 Work in progress 3,756 3,447 Finished goods 11,481 11,685 Total $ 28,749 $ 25,290 If the cost of the inventories exceeds their net realizable value, provisions are recorded currently to reduce them to net realizable value. The Company also records a provision for slow moving and obsolete inventories based on the estimate of demand for its products. Related Party Transactions The Company sells products to and earns license fees from Windset Holdings 2010 three February 25, 2018 February 26, 2017, $104 ,000 $72 ,000, nine February 25, 2018 February 26, 2017, $299 ,000 $265 ,000, $144 ,000 $388,000 February 25, 2018 May 28, 2017, All related party transactions are monitored quarterly by the Company and approved by the Audit Committee of the Board of Directors. Debt Issuance Costs The Company records its line of credit debt issuance costs as an asset, and as such, $120,000 $3 08 ,000 , and other assets, respectively, as of February 25, 2018, $120,000 $399,000, May 28, 2017. $60,000 $155 ,000 , and long-term debt, net, respectively, as of February 25, 2018 $60,000 $201,000, May 28, 2017 . See Note 7 Financial Instruments The Company ’s financial instruments are primarily composed of commercial-term trade payables, grower advances, notes receivable , and debt instruments. For short-term instruments, the historical carrying amount approximates the fair value of the instrument. The fair value of long-term debt approximates its carrying value .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Other Comprehensive Income Comprehensive i ncome consists of two Unrealized Gains on Cash Flow Hedge Accumulated OCI, net, as of May 28, 2017 $ 432 Other comprehensive income before reclassifications, net of tax effect 483 Amounts reclassified from OCI — Accumulated OCI, net, as of February 25, 2018 $ 915 The Company does not or losses into earnings in the next 12 Investment in Non-Public Company On Februa ry 15, 2011, February 25, 2018 May 28, 2017. 3 Intangible Assets The Company ’s intangible assets are comprised of customer relationships with a finite estimated useful life of eleven thirteen , and trademarks, tradenames and goodwill with indefinite useful lives. Finite-lived intangible assets are reviewed for possible impairment whenever events or changes in circumstances occur that indicate that the carrying amount of an a sset (or asset group) may not 350 30 35.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February 25, 2018 May 28, 2017. may Fair Value Measurements The Company uses fair value measurement accounting for financial assets and liabilities and for financial instruments and certain other items measured at fair value. The Company has elected the fair value option for it s investment in a non-public company. See Note 3 2 not The accounting guidance established a three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February 25, 2018 May 28, 2017, . The fair value of the Company ’s interest rate swap is determined based on model inputs that can be observed in a liquid market, including yield curves, and is categorized as a Level 2 . The fair value of the Company ’s contingent consideration for the acquisition of O Olive utilizes significant unobservable inputs, including projected earnings before interest, taxes, depreciation and amortization (“EBITDA”) and discount rates. As a result, the Company’s contingent consideration associated with the O Olive acquisition is considered a Level 3 nine February 25, 2018, $5.9 May 28, 2017 $5.4 February 25, 2018 three May 31, 2020. The Company has elected the fair value option of accounting for its investment in Windset. The calculation of fair value utilizes significant unobservable inputs, including projected cash flows, gro wth rates , and discount rates. As a result, the Company’s investment in Windset is considered to be a Level 3 nine February 25, 2018 26.9% At February 25, 2018 At May 28, 2017 Revenue growth rates 6% 4% Expense growth rates 5% to 6% 4% Income tax rates 15% 15% Discount rates 12% 12% The revenue growth, expense growth , and income tax rate assumptions are considered the Company's best estimate of the trends in those items over the discount period. The discount rate assumption takes into account the risk-free rate of return, the market equity risk premium ,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February 25, 2018 10% increase in revenue growth rates $ 9,400 10% increase in expense growth rates $ (8,800 ) 10% increase in income tax rates $ (500 ) 10% increase in discount rates $ (4,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February 25, 2018 Fair Value at May 28, 2017 Assets (liabilities): Level 1 Level 2 Level 3 Level 1 Level 2 Level 3 Interest rate swap (1) $ — $ 1,467 $ — $ — $ 688 $ — Investment in non-public company — — 65,800 — — 63,600 Contingent consideration liability (2) — — (5,400 ) — — (5,900 ) Total $ — $ 1,467 $ 60,400 $ — $ 688 $ 57,700 ( 1 Included in Other assets in the accompanying consolidated balance sheets. ( 2 Included in Other non-current liabilities in the accompanying consolidated balance sheets. Revenue Recognition See Note 9 four . Revenue from product sales is recognized when there is persuasive evidence that an arrangement exists, title has transferred, the price is fixed and determinable, and collectability is reasonably assured. Allowances are established for estimated uncollect 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accompanying Consolidated Statements of Comprehensive Income. In addition, Packaged Fresh Vegetables revenues include the re venues genera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28, 2018, 27, 2018. Lifecore ’s Biomaterials business principally generates revenue through the sale of products containing HA. Lifecore primarily sells products to customers in three 1 65% 2017, 2 15% 2017, 3 20% 2017. Lifecore ’s business development revenues, a portion of which are included in all three O Olive ’s business, which the Company acquired on March 1, 2017, Contract R&amp;D revenue is recorded as earned, based on the performance requirements of the contract. Non-refundable contract fees for which no s no For sales arrangements that contain multiple elements, the Company splits the arrangement into separate uni 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ements to the amount that is not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amp;D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 imated on a quarterly basis and recorded as a reduction of revenue. A summary of revenues by type of arrangement as described above is as follows (in thousands): Three Months Ended Nine Months Ended February 25, 2018 February 26, 2017 February 25, 2018 February 26, 2017 Recorded upon shipment $ 141,575 $ 125,765 $ 373,486 $ 339,917 Recorded upon acceptance in foreign port 4,414 7,276 25,982 56,316 Revenue from multiple element arrangements 1,528 2,624 5,230 5,892 Revenue from license fees, R&amp;D contracts and royalties/profit sharing 1,806 903 4,439 2,702 Total $ 149,323 $ 136,568 $ 409,137 $ 404,827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 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ed of three 1 2 3 two 100 A settlement of the ULPs among the union, Apio, and Pacific Harvest that were pending before the NLRB was approved on December 27, 2016 $310,000. $155,000. May 5, 2017, settlement agreement concerning the discrimination/wrongful termination claims and the wage and hour claims which covers all non-exempt employees of Pacific Harvest working at Apio's Guadalupe, California processing facility from September 2011 $6.0 three $2.4 July 3, 2017, $1.8 November 22, 2017 $1.8 July 2018. one first two $4.2 $2.1 December 2020. one third July 2018. As of February 25, 2018 May 28, 2017, $1 .0 $3.2 . Recent Accounting Guidance Not Revenue Recognition In May 2014, 2014 09, 606 , Revenue from Contracts with Customers 605, Revenue Recognition 2014 09” five 2014 09. first 2019 Currently, the Company is in the process of evaluating the impact of the adoption of ASU 2014 09. ● Finished goods product sales (Packaged Fresh Vegetables and O Olive); ● Shipping and handling (Packaged Fresh Vegetables and O Olive); ● Product develo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tion of ASU 2014 09 d financial statements. The Company continues to assess the impact of ASU 2014 09, may Leases In February 2016, 2016 02, Leases (Topic 842 2016 02” 2016 02 2016 02 first 2020 . The Company is currently in the process of evaluating the impact that ASU 2016 02 ’s assessment efforts to date have included: ● Reviewing the provisions of ASU 2016 02; ● Gathering information to evaluate its lease population and portfolio; ● Evaluating the nature of its real and personal property and other arrangements that may ● Evaluating s ystems’ readiness. As a result of these efforts, the Company currently anticipates that the adoption of ASU 2016 02 d as operating leases are expected to be reported on the consolidated balance sheets. The pattern of recognition for operating leases within the consolidated statements of comprehensive income is not Income Taxes In Fe bruary 2018, 2018 02, Reclassification of Certain Tax Effects from Accumulated Other Comprehensive Income December 2017. December 15, 2018. </t>
  </si>
  <si>
    <t>Note 2 - Acquisition of O Olive</t>
  </si>
  <si>
    <t>Business Combination Disclosure [Text Block]</t>
  </si>
  <si>
    <t xml:space="preserve"> 2 . Acquisition of O Olive On March 1, 2017, purchased substantially all of the assets of O Olive for $2.5 $7.5 three . The potential earn out payment up to $7.5 ’s cumulative EBITDA over the Company’s fiscal years 2018 2020. , beginning in fiscal year 2018, not $4.6 three $2.9 $6.0 three third February 25, 2018 May 28, 2017 $5.4 $5.9 , respectively, representing the present value of the expected earn out payments. The $500,000 first nine 2018 $7.5 three 2020. Th e operating results of O Olive are included in the Company’s financial statements beginning March 1, 2017 , in the Other segment. Intangible Assets The Company identified two in connection with the O Olive acquisition: trade names and trademarks valued at $1.6 not $700,000 eleven $17,000 $67 ,000 three nine February 25, 2018, </t>
  </si>
  <si>
    <t>Note 3 - Investment in Non-public Company</t>
  </si>
  <si>
    <t>Investment Holdings [Text Block]</t>
  </si>
  <si>
    <t xml:space="preserve"> 3 . Investment in N on-public C ompany On February 15, 2011, Apio entered into a share purchase agreement (the “Windset Purchase Agreement”) with Windset. Pursuant to the Windset Purchase Agreement, Apio purchased from Windset 150,000 $15 201 $201. July 15, 2014, 68 51,211 $11 26.9% 7.5% 90 . The non-voting junior preferred stock does not no The Shareholders’ Agreement between Apio and Windset, as amended, includes a put and call option (the “Put and Call Option”), which can be exercised on or after March 31, 2022, , and junior preferred shares to Windset, or Windset can exercise the call to purchase those shares from Apio, in either case, at a price equal to 26.9% $20.1 $15 $5.1 one five On October 29, 2014, creased its investment in Windset by purchasing 70,000 $7 7.5% $1.5 first $2.75 second , and the remaining $2.75 third third may not February 15, 2017, , but at such time must also call the same proportion of Senior A preferred shares, Senior B preferred shares , and junior preferred shares owned by Apio. Windset’s partial call provision is restricted such that a partial call cannot result in Apio holding less than 10% The investment in Windset does not not not The fair value of the C 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uring each of the three February 25, 2018 February 26, 2017, $ 412 ,5 00 . During each of the nine February 25, 2018 February 26, 2017, $ 1.2 . The increase in the fair market value of the Company’s investment in Windset for the nine February 25, 2018 February 26, 2017 $2.2 $700,000 , respectively, and is included in Other income in the accompanying Consolidated Statements of Comprehensive Income. </t>
  </si>
  <si>
    <t>Note 4 - Stock-based Compensation</t>
  </si>
  <si>
    <t>Disclosure of Compensation Related Costs, Share-based Payments [Text Block]</t>
  </si>
  <si>
    <t xml:space="preserve"> 4 . Stock-Based Compensation The Company ’s stock-based awards include stock option grants and RSUs. The Company records compensation expense for stock-based awards issued to employees and directors in exchange for services provided based on the estimated fair value of the awards on their grant dates and is recognized over the required service periods , generally the vesting period. The following table summarizes the stock-based compensation for options and RSUs (in thousands): Three Months Ended Nine Months Ended February 25, 2018 February 26, 2017 February 25, 2018 February 26, 2017 Options $ 380 $ 308 $ 1,057 $ 907 RSUs 762 761 2,155 1,935 Total stock-based compensation $ 1,147 $ 1,069 $ 3,212 $ 2,842 The following table summarizes the stock-based compensation by income statement line item (in thousands): Three Months Ended Nine Months Ended February 25, 2018 February 26, 2017 February 25, 2018 February 26, 2017 Cost of sales $ 137 $ 124 $ 398 $ 361 Research and development 41 23 82 69 Selling, general and administrative 969 922 2,732 2,412 Total stock-based compensation $ 1,147 $ 1,069 $ 3,212 $ 2,842 The estimated fair value for stock options, which determines the Company ’s calculation of stock-based compensation expense, is based on the Black-Scholes option pricing model. RSUs are valued at the closing market price of the Company’s common stock on the date of grant. The Company uses the straight -line method to recognize the fair value of stock-based compensation arrangements. As of February 25, 2018, $5.0 2 .0 1.9</t>
  </si>
  <si>
    <t>Note 5 - Diluted Net Income Per Share</t>
  </si>
  <si>
    <t>Earnings Per Share [Text Block]</t>
  </si>
  <si>
    <t xml:space="preserve"> 5 . Diluted Net Income Per Share The following table sets forth the computation of diluted net income per share (in thousands, except per share amounts): Three Months Ended Nine Months Ended February 25, 2018 February 26, 2017 February 25, 2018 February 26, 2017 Numerator: Net income ap plicable to Common Stockholders $ 16,088 $ 3,500 $ 18,721 $ 8,138 Denominator: Weighted average shares for basic net income per share 27,547 27,286 27,524 27,252 Effect of dilutive securities: Stock options and restricted stock units 371 396 360 356 Weighted average shares for diluted net income per share 27,918 27,682 27,884 27,608 Diluted net income per share $ 0.58 $ 0.13 $ 0.67 $ 0.29 For th e three nine February 25, 2018, 1.7 1.5</t>
  </si>
  <si>
    <t>Note 6 - Income Taxes</t>
  </si>
  <si>
    <t>Income Tax Disclosure [Text Block]</t>
  </si>
  <si>
    <t xml:space="preserve"> 6 . Income Taxes The company ’s effective tax rate for the nine February 25, 2018 February 26, 2017 154% 36%, $11.5 nine February 25, 2018, $4.1 nine February 26, 2017. nine February 25, 2018 $13.9 35% 21% . The income tax provision for the nine February 26, 2017 On December 22, 2017, the Tax Cuts and Jobs Act of 2017 January 1, 2018. 35 29% May 27, 2018, 21% 2026 nder GAAP, the Company is required to recognize the effects of changes in tax laws and tax rates on deferred tax assets and liabilities in the period in which the new legislation is enacted. At February 25, 2018, not one The changes included in the TCJA are broad and complex and the Company does not 2018 may . The Company will continue to assess its provision for income taxes as future guidance is issued. Although not No. 118. As of February 25, 2018 May 28, 2017, $472 ,000 $537 ,000, February 25, 2018 May 28, 2017 $366 ,000 $419,000, not twelve The Company has elect ed to classify interest and penalties related to uncertain tax positions as a component of its provision for income taxes. The Company has accrued an insignificant amount of interest and penalties relating to the income tax on the unrecognized tax benefits as of February 25, 2018 May 28, 2017 . Due to tax attribute carryforwards, the Company is subject to examination for tax years 2015 2012 none Our estimated annual effective tax rate may ue to the recent changes in U.S. tax rates and tax laws .</t>
  </si>
  <si>
    <t>Note 7 - Debt</t>
  </si>
  <si>
    <t>Debt Disclosure [Text Block]</t>
  </si>
  <si>
    <t xml:space="preserve"> 7 . Debt Long-term debt , net consists of the following (in thousands): February 25, 2018 May 28, 2017 Term loan with JPMorgan Chase Bank (“ JPMorgan”), BMO Harris Bank N ,A . (“BMO”), and City National Bank; due in quarterly principal and interest payments of $1,250 beginning December 1, 2016 through September 23, 2021 with the remainder due on maturity, with interest based on the Company’s leverage ratio at a per annum rate of the Eurodollar rate plus a spread of between 1.25% and 2.25% $ 43,750 $ 47,500 Total principal amount of long-term debt 43,750 47,500 Less: unamortized debt issuance costs (215 ) (261 ) Total long-term debt, net of unamortized debt issuance costs 43,535 47,239 Less: current portion of long-term debt, net (4,940 ) (4,940 ) Long-term debt, net $ 38,595 $ 42,299 On September 23, 2016, JPMorgan, BMO, and City National Bank, as lenders (collectively, the “Lenders”), and JPMorgan as administrative agent, pursuant to which the Lenders provided the Company with a $100 $50 Both the Revolver and the Term Loan mature i n five September 23, 2021), $1.25 December 1, 2016, Interest on both the Revolver and the Term Loan is based on either the prime rate or Eurodollar rate, at the Company’s discretion, plus a spread based on the Company’s leverage ratio (generally defined as the ratio of the Company’s total indebtedness on such date to the Company’s consolidated EBITDA for the period of four 0.25% 1.25% 1.25% 2.25% The Credi t Agreement provides the Company the right to increase the Revolver commitments and/or the Term Loan commitments by obtaining additional commitments either from one $75 T he Credit Agreement contains customary financial covenants and events of default under which the obligation could be accelerated and/or the interest rate increased. The Company was in compliance with all financial covenants as of February 25, 2018 . On Nov ember 1, 2016, $50 30 1.22%. February 25, 2018, 3.57%. 1 . In connection with the Credit Agreement, the Company incurred lender and third 897 ,000, $598,000 $299,000 As of February 25, 2018, $12 3.57%</t>
  </si>
  <si>
    <t>Note 8 - Stockholders' Equity</t>
  </si>
  <si>
    <t>Stockholders' Equity Note Disclosure [Text Block]</t>
  </si>
  <si>
    <t xml:space="preserve"> 8 . Stockholders ’ Equity During the three February 25, 2018, not . During the nine February 25, 2018, 498,000 200,000 As of February 25, 2018, 3.1 On July 14, 2010, t of a stock repurchase plan authorizing the repurchase of up to $10 may not may May 28, 2017 nine February 25, 2018, not</t>
  </si>
  <si>
    <t>Note 9 - Business Segment Reporting</t>
  </si>
  <si>
    <t>Segment Reporting Disclosure [Text Block]</t>
  </si>
  <si>
    <t xml:space="preserve"> 9 . Business Segment Reporting The Company manages its business operations through three business units and an Other segment. Based upon the information reported to the chief operating decision maker, who is the Chief Executive Officer, the Company has the following reportable segments: the Packaged Fresh Vegetables segment, the Food Export segment and the Biomaterials segment. The Packaged Fresh Vegetables segment markets and packs specialty packaged whole and fresh-cut fruit and vegetables, the majority of which incorporate the BreatheWay specialty packaging for the retail grocery, club st ore and food services industry. In addition, the Packaged Fresh Vegetables segment sells BreatheWay packaging to partners for fruit and vegetable products. The Food Export segment consists of revenues generated from the purchase and sale of primarily whole commodity fruit and vegetable products predominantly to Asia.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other markets. Other includes licensing and R&amp;D activities from Landec’s Intelimer polymers for agricultural products, personal care products and other industrial products and from the operations of the O Olive business which was acquired on March 1, 2017. The Company ’s international sales by geography are based on the billing address of the customer and were as follows (in millions): Three Months Ended Nine Months Ended February 25, 2018 February 26, 2017 February 25, 2018 February 26, 2017 Canada $ 20.3 $ 16.6 $ 56.0 $ 50.6 Taiwan $ 1.4 $ 3.0 $ 12.7 $ 27.9 Belgium $ 11.5 $ 12.9 $ 14.3 $ 19.8 Ja pan $ 1.6 $ 1.3 $ 4.8 $ 11.8 Indonesia $ 0.2 $ 1.5 $ 4.0 $ 6.6 Philippines $ 0.5 $ 0.6 $ 1.5 $ 6.2 China $ 0.3 $ 0.4 $ 1.6 $ 1.9 Al l Other Countries $ 2.1 $ 2.8 $ 6.7 $ 8.5 Operations by business segment consisted of the following (in thousands): Three Months Ended February 25, 2018 Packaged Fresh Vegetables Food Export Biomaterials Other Total Net sales $ 120,942 $ 4,414 $ 22,959 $ 1,008 $ 149,323 International sales $ 20,285 $ 4,414 $ 13,156 $ 51 $ 37,906 Gross profit $ 7,944 $ 318 $ 11,609 $ 257 $ 20,128 Net (loss) income $ (2,545 ) $ (216 ) $ 6,175 $ 12,674 $ 16,088 Depreciation and amortization $ 2,120 $ — $ 940 $ 82 $ 3,142 Dividend income $ 413 $ — $ — $ — $ 413 Interest income $ 32 $ — $ — $ 55 $ 87 Interest expense , net $ — $ — $ — $ 531 $ 531 Income tax (benefit) expense $ (630 ) $ (61 ) $ 1,763 $ (13,981 ) $ (12,909 ) Three Months Ended February 26, 2017 Net sales $ 105,447 $ 7,276 $ 23,532 $ 313 $ 136,568 International sales $ 16,802 $ 7,276 $ 15,024 $ — $ 39,102 Gross profit $ 10,114 $ 558 $ 12,581 $ 179 $ 23,432 Net (loss) income $ (2,492 ) $ (116 ) $ 7,135 $ (1,027 ) $ 3,500 Depreciation and amortization $ 1,862 $ — $ 794 $ 61 $ 2,717 Dividend income $ 413 $ — $ — $ — $ 413 Interest income $ 8 $ — $ — $ — $ 8 Interest (benefit) expense, net $ (77 ) $ — $ — $ 477 $ 400 Income tax (benefit) expense $ (594 ) $ (33 ) $ 2,031 $ 152 $ 1,556 Nine Months Ended February 25, 2018 Net sales $ 330,662 $ 25,982 $ 49,236 $ 3,257 $ 409,137 International sales $ 56,135 $ 25,982 $ 19,330 $ 124 $ 101,571 Gross profit $ 32,404 $ 1,628 $ 20,348 $ 786 $ 55,166 Net income (loss) $ 968 $ (264 ) $ 7,280 $ 10,737 $ 18,721 Depreciation and amortization $ 6,050 $ — $ 2,715 $ 311 $ 9,076 Dividend income $ 1,238 $ — $ — $ 1,238 $ 1,238 Interest income $ 61 $ — $ — $ 100 $ 161 Interest expense , net $ — $ — $ — $ 1,415 $ 1,415 Income tax expense (benefit) $ 372 $ (75 ) $ 2,110 $ (13,858 ) $ (11,451 ) Nine Months Ended February 26, 2017 Net sales $ 299,370 $ 56,316 $ 47,795 $ 1,346 $ 404,827 International sales $ 51,073 $ 56,316 $ 25,896 $ — $ 133,285 Gross profit $ 36,522 $ 3,436 $ 22,640 $ 931 $ 63,529 Net (loss) income $ (419 ) $ 812 $ 9,690 $ (1,945 ) $ 8,138 Depreciation and amortization $ 5,474 $ 3 $ 2,225 $ 125 $ 7,827 Dividend income $ 1,238 $ — $ — $ — $ 1,238 Interest income $ 15 $ — $ — $ — $ 15 Interest expense , net $ 594 $ — $ 13 $ 825 $ 1,432 Income tax (benefit) expense $ (81 ) $ 229 $ 2,769 $ 1,221 $ 4,138 During the nine February 25, 2018 February 26, 2017, five 46% 43%, two 18% 17% nine February 25, 2018 , and 17% 14% nine February 26, 2017. may .</t>
  </si>
  <si>
    <t>Significant Accounting Policies (Policies)</t>
  </si>
  <si>
    <t>Accounting Policies [Abstract]</t>
  </si>
  <si>
    <t>Basis of Accounting, Policy [Policy Text Block]</t>
  </si>
  <si>
    <t xml:space="preserve">Basis of Presentation The accompanying unaudited consolidated financial statements of Landec have been prepared in accordance with United States generally accepted accounting principles (“GAAP”) for interim financial information and with the instructions for Form 10 10 X. February 25, 2018 not 10 May 28, 2017 . The results of operations for the nine February 25, 2018 not may , and the order patterns of Lifecore’s customers which may </t>
  </si>
  <si>
    <t>Consolidation, Policy [Policy Text Block]</t>
  </si>
  <si>
    <t>Basis of Consolidation The consolidated financial statements are presented on the accrual basis of accounting in accordance with GAAP and include the accounts of Landec Corporation and its subsidiaries, Apio and Lifecore. All intercompany transactions and balances have been eliminated. Arrangements that are not VIEs”). A company is required to consolidate the assets, liabilities ,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y, including equity holders , or b) as a group the holders of the equity investment at risk lack any one three not</t>
  </si>
  <si>
    <t>Use of Estimates, Policy [Policy Text Block]</t>
  </si>
  <si>
    <t xml:space="preserve">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inventories; self-insurance liabilities; recognition and measurement of current and deferred income tax assets and liabilities; the assessment of recoverability of long-lived assets including intangible assets; the valuation of investments; and the valuation and recognition of stock-based compensation and contingent liabilities . These estimates involve the consideration of comple x may </t>
  </si>
  <si>
    <t>Cash and Cash Equivalents, Policy [Policy Text Block]</t>
  </si>
  <si>
    <t>C ash and Cash Equivalents The Company records all highly liquid securities with three mates their historical cost given their short-term nature.</t>
  </si>
  <si>
    <t>Inventory, Policy [Policy Text Block]</t>
  </si>
  <si>
    <t>Inventories Inventories are stated at the lower of cost ( first first February 25 , 2018 May 28, 2017 Raw materials $ 13,512 $ 10,158 Work in progress 3,756 3,447 Finished goods 11,481 11,685 Total $ 28,749 $ 25,290 If the cost of the inventories exceeds their net realizable value, provisions are recorded currently to reduce them to net realizable value. The Company also records a provision for slow moving and obsolete inventories based on the estimate of demand for its products.</t>
  </si>
  <si>
    <t>Related Party Transactions Policy [Policy Text Block]</t>
  </si>
  <si>
    <t>Related Party Transactions The Company sells products to and earns license fees from Windset Holdings 2010 three February 25, 2018 February 26, 2017, $104 ,000 $72 ,000, nine February 25, 2018 February 26, 2017, $299 ,000 $265 ,000, $144 ,000 $388,000 February 25, 2018 May 28, 2017, All related party transactions are monitored quarterly by the Company and approved by the Audit Committee of the Board of Directors.</t>
  </si>
  <si>
    <t>Debt, Policy [Policy Text Block]</t>
  </si>
  <si>
    <t>Debt Issuance Costs The Company records its line of credit debt issuance costs as an asset, and as such, $120,000 $3 08 ,000 , and other assets, respectively, as of February 25, 2018, $120,000 $399,000, May 28, 2017. $60,000 $155 ,000 , and long-term debt, net, respectively, as of February 25, 2018 $60,000 $201,000, May 28, 2017 . See Note 7</t>
  </si>
  <si>
    <t>Fair Value of Financial Instruments, Policy [Policy Text Block]</t>
  </si>
  <si>
    <t>Financial Instruments The Company ’s financial instruments are primarily composed of commercial-term trade payables, grower advances, notes receivable , and debt instruments. For short-term instruments, the historical carrying amount approximates the fair value of the instrument. The fair value of long-term debt approximates its carrying value .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Other Comprehensive Income Comprehensive i ncome consists of two Unrealized Gains on Cash Flow Hedge Accumulated OCI, net, as of May 28, 2017 $ 432 Other comprehensive income before reclassifications, net of tax effect 483 Amounts reclassified from OCI — Accumulated OCI, net, as of February 25, 2018 $ 915 The Company does not or losses into earnings in the next 12</t>
  </si>
  <si>
    <t>Investment In Non Public Companies [Policy Text Block]</t>
  </si>
  <si>
    <t>Investment in Non-Public Company On Februa ry 15, 2011, February 25, 2018 May 28, 2017. 3</t>
  </si>
  <si>
    <t>Goodwill and Intangible Assets, Policy [Policy Text Block]</t>
  </si>
  <si>
    <t>Intangible Assets The Company ’s intangible assets are comprised of customer relationships with a finite estimated useful life of eleven thirteen , and trademarks, tradenames and goodwill with indefinite useful lives. Finite-lived intangible assets are reviewed for possible impairment whenever events or changes in circumstances occur that indicate that the carrying amount of an a sset (or asset group) may not 350 30 35.</t>
  </si>
  <si>
    <t>Self Insurance Reserve [Policy Text Block]</t>
  </si>
  <si>
    <t xml:space="preserve">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February 25, 2018 May 28, 2017. may </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 s investment in a non-public company. See Note 3 2 not The accounting guidance established a three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As of February 25, 2018 May 28, 2017, . The fair value of the Company ’s interest rate swap is determined based on model inputs that can be observed in a liquid market, including yield curves, and is categorized as a Level 2 . The fair value of the Company ’s contingent consideration for the acquisition of O Olive utilizes significant unobservable inputs, including projected earnings before interest, taxes, depreciation and amortization (“EBITDA”) and discount rates. As a result, the Company’s contingent consideration associated with the O Olive acquisition is considered a Level 3 nine February 25, 2018, $5.9 May 28, 2017 $5.4 February 25, 2018 three May 31, 2020. The Company has elected the fair value option of accounting for its investment in Windset. The calculation of fair value utilizes significant unobservable inputs, including projected cash flows, gro wth rates , and discount rates. As a result, the Company’s investment in Windset is considered to be a Level 3 nine February 25, 2018 26.9% At February 25, 2018 At May 28, 2017 Revenue growth rates 6% 4% Expense growth rates 5% to 6% 4% Income tax rates 15% 15% Discount rates 12% 12% The revenue growth, expense growth , and income tax rate assumptions are considered the Company's best estimate of the trends in those items over the discount period. The discount rate assumption takes into account the risk-free rate of return, the market equity risk premium ,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investment in Windset as of February 25, 2018 10% increase in revenue growth rates $ 9,400 10% increase in expense growth rates $ (8,800 ) 10% increase in income tax rates $ (500 ) 10% increase in discount rates $ (4,2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basis (in thousands): Fair Value at February 25, 2018 Fair Value at May 28, 2017 Assets (liabilities): Level 1 Level 2 Level 3 Level 1 Level 2 Level 3 Interest rate swap (1) $ — $ 1,467 $ — $ — $ 688 $ — Investment in non-public company — — 65,800 — — 63,600 Contingent consideration liability (2) — — (5,400 ) — — (5,900 ) Total $ — $ 1,467 $ 60,400 $ — $ 688 $ 57,700 ( 1 Included in Other assets in the accompanying consolidated balance sheets. ( 2 Included in Other non-current liabilities in the accompanying consolidated balance sheets.</t>
  </si>
  <si>
    <t>Revenue Recognition, Policy [Policy Text Block]</t>
  </si>
  <si>
    <t xml:space="preserve">Revenue Recognition See Note 9 four . Revenue from product sales is recognized when there is persuasive evidence that an arrangement exists, title has transferred, the price is fixed and determinable, and collectability is reasonably assured. Allowances are established for estimated uncollect ible amounts, product returns, and discounts based on specific identification and historical losses. Apio ’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accompanying Consolidated Statements of Comprehensive Income. In addition, Packaged Fresh Vegetables revenues include the re venues generated from Apio Cooling, LP, a vegetable cooling operation in which Apio is the general partner with a 60% Apio ’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28, 2018, 27, 2018. Lifecore ’s Biomaterials business principally generates revenue through the sale of products containing HA. Lifecore primarily sells products to customers in three 1 65% 2017, 2 15% 2017, 3 20% 2017. Lifecore ’s business development revenues, a portion of which are included in all three O Olive ’s business, which the Company acquired on March 1, 2017, Contract R&amp;D revenue is recorded as earned, based on the performance requirements of the contract. Non-refundable contract fees for which no s no For sales arrangements that contain multiple elements, the Company splits the arrangement into separate uni 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ements to the amount that is not of products or services or future performance obligations or subject to customer-specific cancellation rights. The Company evaluates each deliverable in an arrangement to determine whether it represents a separate unit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amp;D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 imated on a quarterly basis and recorded as a reduction of revenue. A summary of revenues by type of arrangement as described above is as follows (in thousands): Three Months Ended Nine Months Ended February 25, 2018 February 26, 2017 February 25, 2018 February 26, 2017 Recorded upon shipment $ 141,575 $ 125,765 $ 373,486 $ 339,917 Recorded upon acceptance in foreign port 4,414 7,276 25,982 56,316 Revenue from multiple element arrangements 1,528 2,624 5,230 5,892 Revenue from license fees, R&amp;D contracts and royalties/profit sharing 1,806 903 4,439 2,702 Total $ 149,323 $ 136,568 $ 409,137 $ 404,827 </t>
  </si>
  <si>
    <t>Commitments and Contingencies, Policy [Policy Text Block]</t>
  </si>
  <si>
    <t>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 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ed of three 1 2 3 two 100 A settlement of the ULPs among the union, Apio, and Pacific Harvest that were pending before the NLRB was approved on December 27, 2016 $310,000. $155,000. May 5, 2017, settlement agreement concerning the discrimination/wrongful termination claims and the wage and hour claims which covers all non-exempt employees of Pacific Harvest working at Apio's Guadalupe, California processing facility from September 2011 $6.0 three $2.4 July 3, 2017, $1.8 November 22, 2017 $1.8 July 2018. one first two $4.2 $2.1 December 2020. one third July 2018. As of February 25, 2018 May 28, 2017, $1 .0 $3.2 .</t>
  </si>
  <si>
    <t>New Accounting Pronouncements, Policy [Policy Text Block]</t>
  </si>
  <si>
    <t xml:space="preserve">Recent Accounting Guidance Not Revenue Recognition In May 2014, 2014 09, 606 , Revenue from Contracts with Customers 605, Revenue Recognition 2014 09” five 2014 09. first 2019 Currently, the Company is in the process of evaluating the impact of the adoption of ASU 2014 09. ● Finished goods product sales (Packaged Fresh Vegetables and O Olive); ● Shipping and handling (Packaged Fresh Vegetables and O Olive); ● Product development and contract manufacturing arrangements (Biomaterials). The Company ’s assessment efforts to date have included reviewing current accounting policies, processes, and systems requirements, as well assigning internal resources and third 2014 09. 2014 09 2014 09 Currently, the Company cannot reasonably estimate the impact the application of ASU 2014 09 d financial statements. The Company continues to assess the impact of ASU 2014 09, may Leases In February 2016, 2016 02, Leases (Topic 842 2016 02” 2016 02 2016 02 first 2020 . The Company is currently in the process of evaluating the impact that ASU 2016 02 ’s assessment efforts to date have included: ● Reviewing the provisions of ASU 2016 02; ● Gathering information to evaluate its lease population and portfolio; ● Evaluating the nature of its real and personal property and other arrangements that may ● Evaluating s ystems’ readiness. As a result of these efforts, the Company currently anticipates that the adoption of ASU 2016 02 d as operating leases are expected to be reported on the consolidated balance sheets. The pattern of recognition for operating leases within the consolidated statements of comprehensive income is not Income Taxes In Fe bruary 2018, 2018 02, Reclassification of Certain Tax Effects from Accumulated Other Comprehensive Income December 2017. December 15, 2018. </t>
  </si>
  <si>
    <t>Note 1 - Organization, Basis of Presentation, and Summary of Significant Accounting Policies (Tables)</t>
  </si>
  <si>
    <t>Notes Tables</t>
  </si>
  <si>
    <t>Schedule of Inventory, Current [Table Text Block]</t>
  </si>
  <si>
    <t xml:space="preserve"> February 25 , 2018 May 28, 2017 Raw materials $ 13,512 $ 10,158 Work in progress 3,756 3,447 Finished goods 11,481 11,685 Total $ 28,749 $ 25,290 </t>
  </si>
  <si>
    <t>Comprehensive Income (Loss) [Table Text Block]</t>
  </si>
  <si>
    <t xml:space="preserve"> Unrealized Gains on Cash Flow Hedge Accumulated OCI, net, as of May 28, 2017 $ 432 Other comprehensive income before reclassifications, net of tax effect 483 Amounts reclassified from OCI — Accumulated OCI, net, as of February 25, 2018 $ 915 </t>
  </si>
  <si>
    <t>Schedule of Effect of Significant Unobservable Inputs for Investment [Table Text Block]</t>
  </si>
  <si>
    <t xml:space="preserve"> At February 25, 2018 At May 28, 2017 Revenue growth rates 6% 4% Expense growth rates 5% to 6% 4% Income tax rates 15% 15% Discount rates 12% 12% </t>
  </si>
  <si>
    <t>Schedule of Sensitivity Analysis of Fair Value, Transferor's Interests in Transferred Financial Assets [Table Text Block]</t>
  </si>
  <si>
    <t xml:space="preserve"> Impact on value of investment in Windset as of February 25, 2018 10% increase in revenue growth rates $ 9,400 10% increase in expense growth rates $ (8,800 ) 10% increase in income tax rates $ (500 ) 10% increase in discount rates $ (4,200 )</t>
  </si>
  <si>
    <t>Schedule of Fair Value, Assets and Liabilities Measured on Recurring Basis [Table Text Block]</t>
  </si>
  <si>
    <t xml:space="preserve"> Fair Value at February 25, 2018 Fair Value at May 28, 2017 Assets (liabilities): Level 1 Level 2 Level 3 Level 1 Level 2 Level 3 Interest rate swap (1) $ — $ 1,467 $ — $ — $ 688 $ — Investment in non-public company — — 65,800 — — 63,600 Contingent consideration liability (2) — — (5,400 ) — — (5,900 ) Total $ — $ 1,467 $ 60,400 $ — $ 688 $ 57,700 </t>
  </si>
  <si>
    <t>Revenue Recognition, Multiple-deliverable Arrangements [Table Text Block]</t>
  </si>
  <si>
    <t xml:space="preserve"> Three Months Ended Nine Months Ended February 25, 2018 February 26, 2017 February 25, 2018 February 26, 2017 Recorded upon shipment $ 141,575 $ 125,765 $ 373,486 $ 339,917 Recorded upon acceptance in foreign port 4,414 7,276 25,982 56,316 Revenue from multiple element arrangements 1,528 2,624 5,230 5,892 Revenue from license fees, R&amp;D contracts and royalties/profit sharing 1,806 903 4,439 2,702 Total $ 149,323 $ 136,568 $ 409,137 $ 404,827 </t>
  </si>
  <si>
    <t>Note 4 - Stock-based Compensation (Tables)</t>
  </si>
  <si>
    <t>Schedule of Employee Service Share-based Compensation, Allocation of Recognized Period Costs [Table Text Block]</t>
  </si>
  <si>
    <t xml:space="preserve"> Three Months Ended Nine Months Ended February 25, 2018 February 26, 2017 February 25, 2018 February 26, 2017 Options $ 380 $ 308 $ 1,057 $ 907 RSUs 762 761 2,155 1,935 Total stock-based compensation $ 1,147 $ 1,069 $ 3,212 $ 2,842 Three Months Ended Nine Months Ended February 25, 2018 February 26, 2017 February 25, 2018 February 26, 2017 Cost of sales $ 137 $ 124 $ 398 $ 361 Research and development 41 23 82 69 Selling, general and administrative 969 922 2,732 2,412 Total stock-based compensation $ 1,147 $ 1,069 $ 3,212 $ 2,842 </t>
  </si>
  <si>
    <t>Note 5 - Diluted Net Income Per Share (Tables)</t>
  </si>
  <si>
    <t>Schedule of Earnings Per Share, Basic and Diluted [Table Text Block]</t>
  </si>
  <si>
    <t xml:space="preserve"> Three Months Ended Nine Months Ended February 25, 2018 February 26, 2017 February 25, 2018 February 26, 2017 Numerator: Net income ap plicable to Common Stockholders $ 16,088 $ 3,500 $ 18,721 $ 8,138 Denominator: Weighted average shares for basic net income per share 27,547 27,286 27,524 27,252 Effect of dilutive securities: Stock options and restricted stock units 371 396 360 356 Weighted average shares for diluted net income per share 27,918 27,682 27,884 27,608 Diluted net income per share $ 0.58 $ 0.13 $ 0.67 $ 0.29 </t>
  </si>
  <si>
    <t>Note 7 - Debt (Tables)</t>
  </si>
  <si>
    <t>Schedule of Long-term Debt Instruments [Table Text Block]</t>
  </si>
  <si>
    <t xml:space="preserve"> February 25, 2018 May 28, 2017 Term loan with JPMorgan Chase Bank (“ JPMorgan”), BMO Harris Bank N ,A . (“BMO”), and City National Bank; due in quarterly principal and interest payments of $1,250 beginning December 1, 2016 through September 23, 2021 with the remainder due on maturity, with interest based on the Company’s leverage ratio at a per annum rate of the Eurodollar rate plus a spread of between 1.25% and 2.25% $ 43,750 $ 47,500 Total principal amount of long-term debt 43,750 47,500 Less: unamortized debt issuance costs (215 ) (261 ) Total long-term debt, net of unamortized debt issuance costs 43,535 47,239 Less: current portion of long-term debt, net (4,940 ) (4,940 ) Long-term debt, net $ 38,595 $ 42,299 </t>
  </si>
  <si>
    <t>Note 9 - Business Segment Reporting (Tables)</t>
  </si>
  <si>
    <t>Schedule of Revenue from External Customers Attributed to Foreign Countries by Geographic Area [Table Text Block]</t>
  </si>
  <si>
    <t xml:space="preserve"> Three Months Ended Nine Months Ended February 25, 2018 February 26, 2017 February 25, 2018 February 26, 2017 Canada $ 20.3 $ 16.6 $ 56.0 $ 50.6 Taiwan $ 1.4 $ 3.0 $ 12.7 $ 27.9 Belgium $ 11.5 $ 12.9 $ 14.3 $ 19.8 Ja pan $ 1.6 $ 1.3 $ 4.8 $ 11.8 Indonesia $ 0.2 $ 1.5 $ 4.0 $ 6.6 Philippines $ 0.5 $ 0.6 $ 1.5 $ 6.2 China $ 0.3 $ 0.4 $ 1.6 $ 1.9 Al l Other Countries $ 2.1 $ 2.8 $ 6.7 $ 8.5 </t>
  </si>
  <si>
    <t>Schedule of Segment Reporting Information, by Segment [Table Text Block]</t>
  </si>
  <si>
    <t xml:space="preserve"> Three Months Ended February 25, 2018 Packaged Fresh Vegetables Food Export Biomaterials Other Total Net sales $ 120,942 $ 4,414 $ 22,959 $ 1,008 $ 149,323 International sales $ 20,285 $ 4,414 $ 13,156 $ 51 $ 37,906 Gross profit $ 7,944 $ 318 $ 11,609 $ 257 $ 20,128 Net (loss) income $ (2,545 ) $ (216 ) $ 6,175 $ 12,674 $ 16,088 Depreciation and amortization $ 2,120 $ — $ 940 $ 82 $ 3,142 Dividend income $ 413 $ — $ — $ — $ 413 Interest income $ 32 $ — $ — $ 55 $ 87 Interest expense , net $ — $ — $ — $ 531 $ 531 Income tax (benefit) expense $ (630 ) $ (61 ) $ 1,763 $ (13,981 ) $ (12,909 ) Three Months Ended February 26, 2017 Net sales $ 105,447 $ 7,276 $ 23,532 $ 313 $ 136,568 International sales $ 16,802 $ 7,276 $ 15,024 $ — $ 39,102 Gross profit $ 10,114 $ 558 $ 12,581 $ 179 $ 23,432 Net (loss) income $ (2,492 ) $ (116 ) $ 7,135 $ (1,027 ) $ 3,500 Depreciation and amortization $ 1,862 $ — $ 794 $ 61 $ 2,717 Dividend income $ 413 $ — $ — $ — $ 413 Interest income $ 8 $ — $ — $ — $ 8 Interest (benefit) expense, net $ (77 ) $ — $ — $ 477 $ 400 Income tax (benefit) expense $ (594 ) $ (33 ) $ 2,031 $ 152 $ 1,556 Nine Months Ended February 25, 2018 Net sales $ 330,662 $ 25,982 $ 49,236 $ 3,257 $ 409,137 International sales $ 56,135 $ 25,982 $ 19,330 $ 124 $ 101,571 Gross profit $ 32,404 $ 1,628 $ 20,348 $ 786 $ 55,166 Net income (loss) $ 968 $ (264 ) $ 7,280 $ 10,737 $ 18,721 Depreciation and amortization $ 6,050 $ — $ 2,715 $ 311 $ 9,076 Dividend income $ 1,238 $ — $ — $ 1,238 $ 1,238 Interest income $ 61 $ — $ — $ 100 $ 161 Interest expense , net $ — $ — $ — $ 1,415 $ 1,415 Income tax expense (benefit) $ 372 $ (75 ) $ 2,110 $ (13,858 ) $ (11,451 ) Nine Months Ended February 26, 2017 Net sales $ 299,370 $ 56,316 $ 47,795 $ 1,346 $ 404,827 International sales $ 51,073 $ 56,316 $ 25,896 $ — $ 133,285 Gross profit $ 36,522 $ 3,436 $ 22,640 $ 931 $ 63,529 Net (loss) income $ (419 ) $ 812 $ 9,690 $ (1,945 ) $ 8,138 Depreciation and amortization $ 5,474 $ 3 $ 2,225 $ 125 $ 7,827 Dividend income $ 1,238 $ — $ — $ — $ 1,238 Interest income $ 15 $ — $ — $ — $ 15 Interest expense , net $ 594 $ — $ 13 $ 825 $ 1,432 Income tax (benefit) expense $ (81 ) $ 229 $ 2,769 $ 1,221 $ 4,138 </t>
  </si>
  <si>
    <t>Note 1 - Organization, Basis of Presentation, and Summary of Significant Accounting Policies (Details Textual)</t>
  </si>
  <si>
    <t>Nov. 22, 2017USD ($)</t>
  </si>
  <si>
    <t>Jul. 03, 2017USD ($)</t>
  </si>
  <si>
    <t>May 05, 2017USD ($)</t>
  </si>
  <si>
    <t>Mar. 01, 2017</t>
  </si>
  <si>
    <t>Dec. 27, 2016USD ($)</t>
  </si>
  <si>
    <t>Jul. 31, 2018USD ($)</t>
  </si>
  <si>
    <t>Feb. 25, 2018USD ($)</t>
  </si>
  <si>
    <t>Feb. 26, 2017USD ($)</t>
  </si>
  <si>
    <t>May 28, 2017USD ($)</t>
  </si>
  <si>
    <t>Number of Proprietary Platforms</t>
  </si>
  <si>
    <t>Debt Issuance Costs, Current, Net</t>
  </si>
  <si>
    <t>Debt Issuance Costs, Noncurrent, Net</t>
  </si>
  <si>
    <t>Legal Actions Against Apio [Member]</t>
  </si>
  <si>
    <t>Loss Contingency Accrual</t>
  </si>
  <si>
    <t>Unfair Labor Practice Claims [Member]</t>
  </si>
  <si>
    <t>Litigation Settlement, Amount Awarded to Other Party</t>
  </si>
  <si>
    <t>Discrimination and Wrongful Termination and Wage and Hour Claims [Member]</t>
  </si>
  <si>
    <t>Payments for Legal Settlements</t>
  </si>
  <si>
    <t>Discrimination and Wrongful Termination and Wage and Hour Claims [Member] | Scenario, Forecast [Member]</t>
  </si>
  <si>
    <t>HA Based Biomaterials [Member]</t>
  </si>
  <si>
    <t>Number of Product Segments</t>
  </si>
  <si>
    <t>HA Based Biomaterials [Member] | Customer Concentration Risk [Member] | Sales Revenue, Goods, Net [Member] | Ophthalmic [Member]</t>
  </si>
  <si>
    <t>Concentration Risk, Percentage</t>
  </si>
  <si>
    <t>65.00%</t>
  </si>
  <si>
    <t>HA Based Biomaterials [Member] | Customer Concentration Risk [Member] | Sales Revenue, Goods, Net [Member] | Orthopedic [Member]</t>
  </si>
  <si>
    <t>15.00%</t>
  </si>
  <si>
    <t>HA Based Biomaterials [Member] | Customer Concentration Risk [Member] | Sales Revenue, Goods, Net [Member] | Other/Non-HA [Member]</t>
  </si>
  <si>
    <t>20.00%</t>
  </si>
  <si>
    <t>Apio [Member] | Legal Actions Against Apio [Member]</t>
  </si>
  <si>
    <t>Loss Contingency, Number of Plaintiffs</t>
  </si>
  <si>
    <t>Apio [Member] | Unfair Labor Practice Claims [Member]</t>
  </si>
  <si>
    <t>Apio Cooling, LP [Member] | Apio [Member]</t>
  </si>
  <si>
    <t>Investment Ownership Percentage</t>
  </si>
  <si>
    <t>60.00%</t>
  </si>
  <si>
    <t>Pacific Harvest [Member] | Discrimination and Wrongful Termination and Wage and Hour Claims [Member]</t>
  </si>
  <si>
    <t>Litigation Settlement, Amount to be Reimbursed</t>
  </si>
  <si>
    <t>O Olive [Member]</t>
  </si>
  <si>
    <t>Finite-Lived Intangible Asset, Useful Life</t>
  </si>
  <si>
    <t>11 years</t>
  </si>
  <si>
    <t>Business Combination, Contingent Consideration, Liability</t>
  </si>
  <si>
    <t>Contingent Consideration Payment Period</t>
  </si>
  <si>
    <t>3 years</t>
  </si>
  <si>
    <t>Customer Relationships [Member] | Minimum [Member]</t>
  </si>
  <si>
    <t>Customer Relationships [Member] | Maximum [Member]</t>
  </si>
  <si>
    <t>13 years</t>
  </si>
  <si>
    <t>Prepaid Expenses and Other Current Assets [Member]</t>
  </si>
  <si>
    <t>Debt Issuance Costs, Line of Credit Arrangements, Net</t>
  </si>
  <si>
    <t>Other Assets [Member]</t>
  </si>
  <si>
    <t>Windset [Member]</t>
  </si>
  <si>
    <t>Accounts Receivable, Related Parties, Current</t>
  </si>
  <si>
    <t>26.90%</t>
  </si>
  <si>
    <t>Windset [Member] | Sales [Member]</t>
  </si>
  <si>
    <t>Revenue from Related Parties</t>
  </si>
  <si>
    <t>Note 1 - Organization, Basis of Presentation, and Summary of Significant Accounting Policies - Components of Inventories (Details) - USD ($) $ in Thousands</t>
  </si>
  <si>
    <t>Raw materials</t>
  </si>
  <si>
    <t>Work in progress</t>
  </si>
  <si>
    <t>Finished goods</t>
  </si>
  <si>
    <t>Note 1 - Organization, Basis of Presentation, and Summary of Significant Accounting Policies - Components of Other Comprehensive Income (Details) $ in Thousands</t>
  </si>
  <si>
    <t>Balance</t>
  </si>
  <si>
    <t>Accumulated Net Gain (Loss) from Cash Flow Hedges Attributable to Parent [Member]</t>
  </si>
  <si>
    <t>Other comprehensive income before reclassifications, net of tax effect</t>
  </si>
  <si>
    <t>Amounts reclassified from OCI</t>
  </si>
  <si>
    <t>Note 1 - Organization, Basis of Presentation, and Summary of Significant Accounting Policies - Significant Unobservable Inputs Used in Discounted Cash Flow Models (Details)</t>
  </si>
  <si>
    <t>12 Months Ended</t>
  </si>
  <si>
    <t>Revenue growth rates</t>
  </si>
  <si>
    <t>6.00%</t>
  </si>
  <si>
    <t>4.00%</t>
  </si>
  <si>
    <t>Expense growth rates</t>
  </si>
  <si>
    <t>Income tax rates</t>
  </si>
  <si>
    <t>Discount rates</t>
  </si>
  <si>
    <t>12.00%</t>
  </si>
  <si>
    <t>5.00%</t>
  </si>
  <si>
    <t>Note 1 - Organization, Basis of Presentation, and Summary of Significant Accounting Policies - Assumptions Used in Discounted Cash Flow Models (Details) $ in Millions</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Investment in non-public company</t>
  </si>
  <si>
    <t>Fair Value, Inputs, Level 1 [Member] | Fair Value, Measurements, Recurring [Member]</t>
  </si>
  <si>
    <t>Contingent consideration liability (2)</t>
  </si>
  <si>
    <t>[1]</t>
  </si>
  <si>
    <t>Fair Value, Inputs, Level 1 [Member] | Interest Rate Swap [Member] | Fair Value, Measurements, Recurring [Member]</t>
  </si>
  <si>
    <t>Interest rate swap (1)</t>
  </si>
  <si>
    <t>[2]</t>
  </si>
  <si>
    <t>Fair Value, Inputs, Level 2 [Member] | Fair Value, Measurements, Recurring [Member]</t>
  </si>
  <si>
    <t>Fair Value, Inputs, Level 2 [Member] | Interest Rate Swap [Member] | Fair Value, Measurements, Recurring [Member]</t>
  </si>
  <si>
    <t>Fair Value, Inputs, Level 3 [Member] | Fair Value, Measurements, Recurring [Member]</t>
  </si>
  <si>
    <t>Fair Value, Inputs, Level 3 [Member] | Interest Rate Swap [Member] | Fair Value, Measurements, Recurring [Member]</t>
  </si>
  <si>
    <t>Included in Other non-current liabilities in the accompanying consolidated balance sheets.</t>
  </si>
  <si>
    <t>Included in Other assets in the accompanying consolidated balance sheets.</t>
  </si>
  <si>
    <t>Note 1 - Organization, Basis of Presentation, and Summary of Significant Accounting Policies - Revenue Arrangements (Details) - USD ($) $ in Thousands</t>
  </si>
  <si>
    <t>Revenue</t>
  </si>
  <si>
    <t>Revenue Recorded Upon Shipment [Member]</t>
  </si>
  <si>
    <t>Revenue Recorded Upon Acceptance in Foreign Port [Member]</t>
  </si>
  <si>
    <t>Revenue from Multiple Element Arrangements [Member]</t>
  </si>
  <si>
    <t>Revenue from License Fees, R&amp;D Contracts and Royalties/Profit Sharing [Member]</t>
  </si>
  <si>
    <t>Note 2 - Acquisition of O Olive (Details Textual) - O Olive [Member] - USD ($)</t>
  </si>
  <si>
    <t>Payments to Acquire Businesses, Gross</t>
  </si>
  <si>
    <t>Business Combination, Contingent Consideration Arrangements, Range of Outcomes, Value, High</t>
  </si>
  <si>
    <t>Cumulative EBITDA Amount</t>
  </si>
  <si>
    <t>Customer Lists [Member]</t>
  </si>
  <si>
    <t>Finite-lived Intangible Assets Acquired</t>
  </si>
  <si>
    <t>Amortization of Intangible Assets</t>
  </si>
  <si>
    <t>Trademarks and Trade Names [Member]</t>
  </si>
  <si>
    <t>Indefinite-lived Intangible Assets Acquired</t>
  </si>
  <si>
    <t>Selling, General and Administrative Expenses [Member]</t>
  </si>
  <si>
    <t>Business Combination, Contingent Consideration Arrangements, Change in Amount of Contingent Consideration, Liability</t>
  </si>
  <si>
    <t>Initial Potential Payment Limit [Member]</t>
  </si>
  <si>
    <t>Additional Potential Payment Limit [Member]</t>
  </si>
  <si>
    <t>Note 3 - Investment in Non-public Company (Details Textual) - USD ($)</t>
  </si>
  <si>
    <t>Jul. 15, 2014</t>
  </si>
  <si>
    <t>Feb. 15, 2011</t>
  </si>
  <si>
    <t>Oct. 29, 2014</t>
  </si>
  <si>
    <t>Investment Income, Dividend</t>
  </si>
  <si>
    <t>Senior A Preferred Stock [Member]</t>
  </si>
  <si>
    <t>Preferred Stock, Dividend Rate, Percentage</t>
  </si>
  <si>
    <t>7.50%</t>
  </si>
  <si>
    <t>Windset [Member] | Other Income [Member]</t>
  </si>
  <si>
    <t>Change In Market Value Of Investment In Company</t>
  </si>
  <si>
    <t>Windset [Member] | Apio [Member]</t>
  </si>
  <si>
    <t>Payments to Acquire Investments</t>
  </si>
  <si>
    <t>Dividends on Investment, Timeframe to Be Paid After Anniversary</t>
  </si>
  <si>
    <t>90 days</t>
  </si>
  <si>
    <t>Investment, Preferred Stock, Liquidation Preference, Value</t>
  </si>
  <si>
    <t>Windset [Member] | Apio [Member] | Junior Preferred Shares [Member]</t>
  </si>
  <si>
    <t>Investment, Preferred Stock, Dividends Declared</t>
  </si>
  <si>
    <t>Windset [Member] | Apio [Member] | Senior A Preferred Stock [Member]</t>
  </si>
  <si>
    <t>Investment In Non Public Company Shares</t>
  </si>
  <si>
    <t>Windset [Member] | Apio [Member] | Common Stock [Member]</t>
  </si>
  <si>
    <t>Windset [Member] | Apio [Member] | Senior B Preferred Stock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Note 4 - Stock-based Compensation (Details Textual) $ in Millions</t>
  </si>
  <si>
    <t>Employee Service Share-based Compensation, Nonvested Awards, Compensation Cost Not yet Recognized</t>
  </si>
  <si>
    <t>Employee Stock Option [Member]</t>
  </si>
  <si>
    <t>Employee Service Share-based Compensation, Nonvested Awards, Compensation Cost Not yet Recognized, Period for Recognition</t>
  </si>
  <si>
    <t>2 years</t>
  </si>
  <si>
    <t>Restricted Stock Units (RSUs) [Member]</t>
  </si>
  <si>
    <t>1 year 328 days</t>
  </si>
  <si>
    <t>Note 4 - Stock-based Compensation - Summary of Stock-based Compensation by Income Statement Line Item (Details) - USD ($) $ in Thousands</t>
  </si>
  <si>
    <t>Cost of Sales [Member]</t>
  </si>
  <si>
    <t>Research and Development Expense [Member]</t>
  </si>
  <si>
    <t>Note 5 - Diluted Net Income Per Share (Details Textual) - shares shares in Millions</t>
  </si>
  <si>
    <t>Antidilutive Securities Excluded from Computation of Earnings Per Share, Amount</t>
  </si>
  <si>
    <t>Note 5 - Diluted Net Income Per Share - Diluted Net Income Per Share (Details) - USD ($) $ / shares in Units, shares in Thousands, $ in Thousands</t>
  </si>
  <si>
    <t>Numerator:</t>
  </si>
  <si>
    <t>Net income applicable to Common Stockholders</t>
  </si>
  <si>
    <t>Denominator:</t>
  </si>
  <si>
    <t>Weighted average shares for basic net income per share (in shares)</t>
  </si>
  <si>
    <t>Effect of dilutive securities:</t>
  </si>
  <si>
    <t>Stock options and restricted stock units (in shares)</t>
  </si>
  <si>
    <t>Weighted average shares for diluted net income per share (in shares)</t>
  </si>
  <si>
    <t>Note 6 - Income Taxes (Details Textual) - USD ($)</t>
  </si>
  <si>
    <t>May 26, 2019</t>
  </si>
  <si>
    <t>May 27, 2018</t>
  </si>
  <si>
    <t>Effective Income Tax Rate Reconciliation, Percent</t>
  </si>
  <si>
    <t>(154.00%)</t>
  </si>
  <si>
    <t>36.00%</t>
  </si>
  <si>
    <t>Income Tax Expense (Benefit)</t>
  </si>
  <si>
    <t>Income Tax Expense (Benefit), Continuing Operations, Adjustment of Deferred Tax (Asset) Liability</t>
  </si>
  <si>
    <t>Effective Income Tax Rate Reconciliation, at Federal Statutory Income Tax Rate, Percent</t>
  </si>
  <si>
    <t>35.00%</t>
  </si>
  <si>
    <t>Unrecognized Tax Benefits</t>
  </si>
  <si>
    <t>Unrecognized Tax Benefits that Would Impact Effective Tax Rate</t>
  </si>
  <si>
    <t>Scenario, Forecast [Member]</t>
  </si>
  <si>
    <t>21.00%</t>
  </si>
  <si>
    <t>29.00%</t>
  </si>
  <si>
    <t>Note 7 - Debt (Details Textual) - USD ($)</t>
  </si>
  <si>
    <t>Sep. 23, 2016</t>
  </si>
  <si>
    <t>Nov. 01, 2016</t>
  </si>
  <si>
    <t>Long-term Debt</t>
  </si>
  <si>
    <t>Debt Issuance Costs, Net</t>
  </si>
  <si>
    <t>Line of Credit, Current</t>
  </si>
  <si>
    <t>Interest Rate Swap [Member] | BMO [Member]</t>
  </si>
  <si>
    <t>Derivative, Notional Amount</t>
  </si>
  <si>
    <t>London Interbank Offered Rate (LIBOR) [Member] | Interest Rate Swap [Member] | BMO [Member]</t>
  </si>
  <si>
    <t>Derivative, Fixed Interest Rate</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t>
  </si>
  <si>
    <t>Debt Instrument, Interest Rate, Effective Percentage</t>
  </si>
  <si>
    <t>3.57%</t>
  </si>
  <si>
    <t>Credit Agreement With JPMorgan Chase, BMO Harris Bank, and City National Bank [Member] | Revolving Credit Facility [Member]</t>
  </si>
  <si>
    <t>Line of Credit Facility, Maximum Borrowing Capacity</t>
  </si>
  <si>
    <t>Line of Credit Facility, Interest Rate at Period End</t>
  </si>
  <si>
    <t>Note 7 - Debt - Long-term Debt (Details) - USD ($) $ in Thousands</t>
  </si>
  <si>
    <t>Long-term debt</t>
  </si>
  <si>
    <t>Less: unamortized debt issuance costs</t>
  </si>
  <si>
    <t>Total long-term debt, net of unamortized debt issuance costs</t>
  </si>
  <si>
    <t>Less: current portion of long-term debt, net</t>
  </si>
  <si>
    <t>Term Loan [Member]</t>
  </si>
  <si>
    <t>Note 7 - Debt - Long-term Debt (Details) (Parentheticals) - Term Loan [Member] - USD ($) $ in Thousands</t>
  </si>
  <si>
    <t>Periodic payment</t>
  </si>
  <si>
    <t>Interest rate</t>
  </si>
  <si>
    <t>Note 8 - Stockholders' Equity (Details Textual) - USD ($) $ in Millions</t>
  </si>
  <si>
    <t>Jul. 14, 2010</t>
  </si>
  <si>
    <t>Share-based Compensation Arrangement by Share-based Payment Award, Options, Grants in Period, Gross</t>
  </si>
  <si>
    <t>Common Stock, Capital Shares Reserved for Future Issuance</t>
  </si>
  <si>
    <t>Stock Repurchase Program, Authorized Amount</t>
  </si>
  <si>
    <t>Treasury Stock, Shares, Acquired</t>
  </si>
  <si>
    <t>Share-based Compensation Arrangement by Share-based Payment Award, Equity Instruments Other than Options, Grants in Period</t>
  </si>
  <si>
    <t>Note 9 - Business Segment Reporting (Details Textual)</t>
  </si>
  <si>
    <t>Number of Operating Segments</t>
  </si>
  <si>
    <t>Sales Revenue, Net [Member] | Customer Concentration Risk [Member] | Packaged Fresh Vegetables [Member]</t>
  </si>
  <si>
    <t>Entity Wide Revenue Major Customer Number</t>
  </si>
  <si>
    <t>Sales Revenue, Net [Member] | Customer Concentration Risk [Member] | Top Five Customers [Member]</t>
  </si>
  <si>
    <t>46.00%</t>
  </si>
  <si>
    <t>43.00%</t>
  </si>
  <si>
    <t>Sales Revenue, Net [Member] | Customer Concentration Risk [Member] | Costco [Member] | Packaged Fresh Vegetables [Member]</t>
  </si>
  <si>
    <t>18.00%</t>
  </si>
  <si>
    <t>17.00%</t>
  </si>
  <si>
    <t>Sales Revenue, Net [Member] | Customer Concentration Risk [Member] | Wal-mart [Member] | Packaged Fresh Vegetables [Member]</t>
  </si>
  <si>
    <t>14.00%</t>
  </si>
  <si>
    <t>Note 9 - Business Segment Reporting - Sales by Geographic Area (Details) - USD ($) $ in Millions</t>
  </si>
  <si>
    <t>CANADA</t>
  </si>
  <si>
    <t>Segment sales</t>
  </si>
  <si>
    <t>TAIWAN, PROVINCE OF CHINA</t>
  </si>
  <si>
    <t>BELGIUM</t>
  </si>
  <si>
    <t>JAPAN</t>
  </si>
  <si>
    <t>INDONESIA</t>
  </si>
  <si>
    <t>PHILIPPINES</t>
  </si>
  <si>
    <t>CHINA</t>
  </si>
  <si>
    <t>All Other Countries [Member]</t>
  </si>
  <si>
    <t>Note 9 - Business Segment Reporting - Operations by Business Segment (Details) - USD ($) $ in Thousands</t>
  </si>
  <si>
    <t>Net sales</t>
  </si>
  <si>
    <t>International sales</t>
  </si>
  <si>
    <t>Net (loss) income</t>
  </si>
  <si>
    <t>Interest expense, net</t>
  </si>
  <si>
    <t>Income tax (benefit) expense</t>
  </si>
  <si>
    <t>Packaged Fresh Vegetables [Member]</t>
  </si>
  <si>
    <t>Food Export [Member]</t>
  </si>
  <si>
    <t>Biomaterials [Member]</t>
  </si>
  <si>
    <t>Corporate Seg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56442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7650</v>
      </c>
      <c r="C3" s="7" t="n">
        <v>5409</v>
      </c>
    </row>
    <row r="4" spans="1:3">
      <c r="A4" s="4" t="s">
        <v>33</v>
      </c>
      <c r="B4" s="5" t="n">
        <v>50438</v>
      </c>
      <c r="C4" s="5" t="n">
        <v>47083</v>
      </c>
    </row>
    <row r="5" spans="1:3">
      <c r="A5" s="4" t="s">
        <v>34</v>
      </c>
      <c r="B5" s="5" t="n">
        <v>28749</v>
      </c>
      <c r="C5" s="5" t="n">
        <v>25290</v>
      </c>
    </row>
    <row r="6" spans="1:3">
      <c r="A6" s="4" t="s">
        <v>35</v>
      </c>
      <c r="B6" s="5" t="n">
        <v>7614</v>
      </c>
      <c r="C6" s="5" t="n">
        <v>3498</v>
      </c>
    </row>
    <row r="7" spans="1:3">
      <c r="A7" s="4" t="s">
        <v>36</v>
      </c>
      <c r="B7" s="5" t="n">
        <v>94451</v>
      </c>
      <c r="C7" s="5" t="n">
        <v>81280</v>
      </c>
    </row>
    <row r="8" spans="1:3">
      <c r="A8" s="4" t="s">
        <v>37</v>
      </c>
      <c r="B8" s="5" t="n">
        <v>65800</v>
      </c>
      <c r="C8" s="5" t="n">
        <v>63600</v>
      </c>
    </row>
    <row r="9" spans="1:3">
      <c r="A9" s="4" t="s">
        <v>38</v>
      </c>
      <c r="B9" s="5" t="n">
        <v>143362</v>
      </c>
      <c r="C9" s="5" t="n">
        <v>133220</v>
      </c>
    </row>
    <row r="10" spans="1:3">
      <c r="A10" s="4" t="s">
        <v>39</v>
      </c>
      <c r="B10" s="5" t="n">
        <v>54779</v>
      </c>
      <c r="C10" s="5" t="n">
        <v>54779</v>
      </c>
    </row>
    <row r="11" spans="1:3">
      <c r="A11" s="4" t="s">
        <v>40</v>
      </c>
      <c r="B11" s="5" t="n">
        <v>16028</v>
      </c>
      <c r="C11" s="5" t="n">
        <v>16028</v>
      </c>
    </row>
    <row r="12" spans="1:3">
      <c r="A12" s="4" t="s">
        <v>41</v>
      </c>
      <c r="B12" s="5" t="n">
        <v>6052</v>
      </c>
      <c r="C12" s="5" t="n">
        <v>6783</v>
      </c>
    </row>
    <row r="13" spans="1:3">
      <c r="A13" s="4" t="s">
        <v>42</v>
      </c>
      <c r="B13" s="5" t="n">
        <v>5364</v>
      </c>
      <c r="C13" s="5" t="n">
        <v>2918</v>
      </c>
    </row>
    <row r="14" spans="1:3">
      <c r="A14" s="4" t="s">
        <v>43</v>
      </c>
      <c r="B14" s="5" t="n">
        <v>385836</v>
      </c>
      <c r="C14" s="5" t="n">
        <v>358608</v>
      </c>
    </row>
    <row r="15" spans="1:3">
      <c r="A15" s="3" t="s">
        <v>44</v>
      </c>
    </row>
    <row r="16" spans="1:3">
      <c r="A16" s="4" t="s">
        <v>45</v>
      </c>
      <c r="B16" s="5" t="n">
        <v>35240</v>
      </c>
      <c r="C16" s="5" t="n">
        <v>25868</v>
      </c>
    </row>
    <row r="17" spans="1:3">
      <c r="A17" s="4" t="s">
        <v>46</v>
      </c>
      <c r="B17" s="5" t="n">
        <v>6732</v>
      </c>
      <c r="C17" s="5" t="n">
        <v>8211</v>
      </c>
    </row>
    <row r="18" spans="1:3">
      <c r="A18" s="4" t="s">
        <v>47</v>
      </c>
      <c r="B18" s="5" t="n">
        <v>10369</v>
      </c>
      <c r="C18" s="5" t="n">
        <v>9125</v>
      </c>
    </row>
    <row r="19" spans="1:3">
      <c r="A19" s="4" t="s">
        <v>48</v>
      </c>
      <c r="B19" s="5" t="n">
        <v>1906</v>
      </c>
      <c r="C19" s="5" t="n">
        <v>310</v>
      </c>
    </row>
    <row r="20" spans="1:3">
      <c r="A20" s="4" t="s">
        <v>49</v>
      </c>
      <c r="B20" s="5" t="n">
        <v>12000</v>
      </c>
      <c r="C20" s="5" t="n">
        <v>3000</v>
      </c>
    </row>
    <row r="21" spans="1:3">
      <c r="A21" s="4" t="s">
        <v>50</v>
      </c>
      <c r="B21" s="5" t="n">
        <v>4940</v>
      </c>
      <c r="C21" s="5" t="n">
        <v>4940</v>
      </c>
    </row>
    <row r="22" spans="1:3">
      <c r="A22" s="4" t="s">
        <v>51</v>
      </c>
      <c r="B22" s="5" t="n">
        <v>71187</v>
      </c>
      <c r="C22" s="5" t="n">
        <v>51454</v>
      </c>
    </row>
    <row r="23" spans="1:3">
      <c r="A23" s="4" t="s">
        <v>52</v>
      </c>
      <c r="B23" s="5" t="n">
        <v>38595</v>
      </c>
      <c r="C23" s="5" t="n">
        <v>42299</v>
      </c>
    </row>
    <row r="24" spans="1:3">
      <c r="A24" s="4" t="s">
        <v>53</v>
      </c>
      <c r="B24" s="5" t="n">
        <v>3665</v>
      </c>
      <c r="C24" s="5" t="n">
        <v>3731</v>
      </c>
    </row>
    <row r="25" spans="1:3">
      <c r="A25" s="4" t="s">
        <v>54</v>
      </c>
      <c r="B25" s="5" t="n">
        <v>15822</v>
      </c>
      <c r="C25" s="5" t="n">
        <v>24581</v>
      </c>
    </row>
    <row r="26" spans="1:3">
      <c r="A26" s="4" t="s">
        <v>55</v>
      </c>
      <c r="B26" s="5" t="n">
        <v>6417</v>
      </c>
      <c r="C26" s="5" t="n">
        <v>8391</v>
      </c>
    </row>
    <row r="27" spans="1:3">
      <c r="A27" s="4" t="s">
        <v>56</v>
      </c>
      <c r="B27" s="5" t="n">
        <v>135686</v>
      </c>
      <c r="C27" s="5" t="n">
        <v>130456</v>
      </c>
    </row>
    <row r="28" spans="1:3">
      <c r="A28" s="3" t="s">
        <v>57</v>
      </c>
    </row>
    <row r="29" spans="1:3">
      <c r="A29" s="4" t="s">
        <v>58</v>
      </c>
      <c r="B29" s="5" t="n">
        <v>28</v>
      </c>
      <c r="C29" s="5" t="n">
        <v>27</v>
      </c>
    </row>
    <row r="30" spans="1:3">
      <c r="A30" s="4" t="s">
        <v>59</v>
      </c>
      <c r="B30" s="5" t="n">
        <v>144498</v>
      </c>
      <c r="C30" s="5" t="n">
        <v>141680</v>
      </c>
    </row>
    <row r="31" spans="1:3">
      <c r="A31" s="4" t="s">
        <v>60</v>
      </c>
      <c r="B31" s="5" t="n">
        <v>103191</v>
      </c>
      <c r="C31" s="5" t="n">
        <v>84470</v>
      </c>
    </row>
    <row r="32" spans="1:3">
      <c r="A32" s="4" t="s">
        <v>61</v>
      </c>
      <c r="B32" s="5" t="n">
        <v>915</v>
      </c>
      <c r="C32" s="5" t="n">
        <v>432</v>
      </c>
    </row>
    <row r="33" spans="1:3">
      <c r="A33" s="4" t="s">
        <v>62</v>
      </c>
      <c r="B33" s="5" t="n">
        <v>248632</v>
      </c>
      <c r="C33" s="5" t="n">
        <v>226609</v>
      </c>
    </row>
    <row r="34" spans="1:3">
      <c r="A34" s="4" t="s">
        <v>63</v>
      </c>
      <c r="B34" s="5" t="n">
        <v>1518</v>
      </c>
      <c r="C34" s="5" t="n">
        <v>1543</v>
      </c>
    </row>
    <row r="35" spans="1:3">
      <c r="A35" s="4" t="s">
        <v>64</v>
      </c>
      <c r="B35" s="5" t="n">
        <v>250150</v>
      </c>
      <c r="C35" s="5" t="n">
        <v>228152</v>
      </c>
    </row>
    <row r="36" spans="1:3">
      <c r="A36" s="4" t="s">
        <v>65</v>
      </c>
      <c r="B36" s="7" t="n">
        <v>385836</v>
      </c>
      <c r="C36" s="7" t="n">
        <v>35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22</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2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249</v>
      </c>
      <c r="B1" s="2" t="s">
        <v>250</v>
      </c>
      <c r="C1" s="2" t="s">
        <v>251</v>
      </c>
      <c r="D1" s="2" t="s">
        <v>252</v>
      </c>
      <c r="E1" s="2" t="s">
        <v>253</v>
      </c>
      <c r="F1" s="2" t="s">
        <v>254</v>
      </c>
      <c r="G1" s="2" t="s">
        <v>255</v>
      </c>
      <c r="H1" s="2" t="s">
        <v>256</v>
      </c>
      <c r="I1" s="2" t="s">
        <v>257</v>
      </c>
      <c r="J1" s="2" t="s">
        <v>250</v>
      </c>
      <c r="K1" s="2" t="s">
        <v>256</v>
      </c>
      <c r="L1" s="2" t="s">
        <v>257</v>
      </c>
      <c r="M1" s="2" t="s">
        <v>258</v>
      </c>
    </row>
    <row r="2" spans="1:13">
      <c r="A2" s="4" t="s">
        <v>259</v>
      </c>
      <c r="H2" s="5" t="n">
        <v>2</v>
      </c>
      <c r="K2" s="5" t="n">
        <v>2</v>
      </c>
    </row>
    <row r="3" spans="1:13">
      <c r="A3" s="4" t="s">
        <v>260</v>
      </c>
      <c r="H3" s="7" t="n">
        <v>60000</v>
      </c>
      <c r="K3" s="7" t="n">
        <v>60000</v>
      </c>
      <c r="M3" s="7" t="n">
        <v>60000</v>
      </c>
    </row>
    <row r="4" spans="1:13">
      <c r="A4" s="4" t="s">
        <v>261</v>
      </c>
      <c r="H4" s="5" t="n">
        <v>155000</v>
      </c>
      <c r="K4" s="5" t="n">
        <v>155000</v>
      </c>
      <c r="M4" s="5" t="n">
        <v>201000</v>
      </c>
    </row>
    <row r="5" spans="1:13">
      <c r="A5" s="4" t="s">
        <v>262</v>
      </c>
    </row>
    <row r="6" spans="1:13">
      <c r="A6" s="4" t="s">
        <v>263</v>
      </c>
      <c r="H6" s="7" t="n">
        <v>1000000</v>
      </c>
      <c r="K6" s="7" t="n">
        <v>1000000</v>
      </c>
      <c r="M6" s="7" t="n">
        <v>3200000</v>
      </c>
    </row>
    <row r="7" spans="1:13">
      <c r="A7" s="4" t="s">
        <v>264</v>
      </c>
    </row>
    <row r="8" spans="1:13">
      <c r="A8" s="4" t="s">
        <v>265</v>
      </c>
      <c r="F8" s="7" t="n">
        <v>310000</v>
      </c>
    </row>
    <row r="9" spans="1:13">
      <c r="A9" s="4" t="s">
        <v>266</v>
      </c>
    </row>
    <row r="10" spans="1:13">
      <c r="A10" s="4" t="s">
        <v>265</v>
      </c>
      <c r="B10" s="7" t="n">
        <v>1800000</v>
      </c>
      <c r="D10" s="7" t="n">
        <v>6000000</v>
      </c>
    </row>
    <row r="11" spans="1:13">
      <c r="A11" s="4" t="s">
        <v>267</v>
      </c>
      <c r="C11" s="7" t="n">
        <v>2400000</v>
      </c>
      <c r="J11" s="7" t="n">
        <v>4200000</v>
      </c>
    </row>
    <row r="12" spans="1:13">
      <c r="A12" s="4" t="s">
        <v>268</v>
      </c>
    </row>
    <row r="13" spans="1:13">
      <c r="A13" s="4" t="s">
        <v>265</v>
      </c>
      <c r="G13" s="7" t="n">
        <v>1800000</v>
      </c>
    </row>
    <row r="14" spans="1:13">
      <c r="A14" s="4" t="s">
        <v>269</v>
      </c>
    </row>
    <row r="15" spans="1:13">
      <c r="A15" s="4" t="s">
        <v>270</v>
      </c>
      <c r="K15" s="5" t="n">
        <v>3</v>
      </c>
    </row>
    <row r="16" spans="1:13">
      <c r="A16" s="4" t="s">
        <v>271</v>
      </c>
    </row>
    <row r="17" spans="1:13">
      <c r="A17" s="4" t="s">
        <v>272</v>
      </c>
      <c r="M17" s="4" t="s">
        <v>273</v>
      </c>
    </row>
    <row r="18" spans="1:13">
      <c r="A18" s="4" t="s">
        <v>274</v>
      </c>
    </row>
    <row r="19" spans="1:13">
      <c r="A19" s="4" t="s">
        <v>272</v>
      </c>
      <c r="M19" s="4" t="s">
        <v>275</v>
      </c>
    </row>
    <row r="20" spans="1:13">
      <c r="A20" s="4" t="s">
        <v>276</v>
      </c>
    </row>
    <row r="21" spans="1:13">
      <c r="A21" s="4" t="s">
        <v>272</v>
      </c>
      <c r="M21" s="4" t="s">
        <v>277</v>
      </c>
    </row>
    <row r="22" spans="1:13">
      <c r="A22" s="4" t="s">
        <v>278</v>
      </c>
    </row>
    <row r="23" spans="1:13">
      <c r="A23" s="4" t="s">
        <v>279</v>
      </c>
      <c r="K23" s="5" t="n">
        <v>100</v>
      </c>
    </row>
    <row r="24" spans="1:13">
      <c r="A24" s="4" t="s">
        <v>280</v>
      </c>
    </row>
    <row r="25" spans="1:13">
      <c r="A25" s="4" t="s">
        <v>265</v>
      </c>
      <c r="F25" s="7" t="n">
        <v>155000</v>
      </c>
    </row>
    <row r="26" spans="1:13">
      <c r="A26" s="4" t="s">
        <v>281</v>
      </c>
    </row>
    <row r="27" spans="1:13">
      <c r="A27" s="4" t="s">
        <v>282</v>
      </c>
      <c r="H27" s="4" t="s">
        <v>283</v>
      </c>
      <c r="K27" s="4" t="s">
        <v>283</v>
      </c>
    </row>
    <row r="28" spans="1:13">
      <c r="A28" s="4" t="s">
        <v>284</v>
      </c>
    </row>
    <row r="29" spans="1:13">
      <c r="A29" s="4" t="s">
        <v>285</v>
      </c>
      <c r="J29" s="7" t="n">
        <v>2100000</v>
      </c>
    </row>
    <row r="30" spans="1:13">
      <c r="A30" s="4" t="s">
        <v>286</v>
      </c>
    </row>
    <row r="31" spans="1:13">
      <c r="A31" s="4" t="s">
        <v>287</v>
      </c>
      <c r="E31" s="4" t="s">
        <v>288</v>
      </c>
    </row>
    <row r="32" spans="1:13">
      <c r="A32" s="4" t="s">
        <v>289</v>
      </c>
      <c r="H32" s="7" t="n">
        <v>5400000</v>
      </c>
      <c r="K32" s="7" t="n">
        <v>5400000</v>
      </c>
      <c r="M32" s="7" t="n">
        <v>5900000</v>
      </c>
    </row>
    <row r="33" spans="1:13">
      <c r="A33" s="4" t="s">
        <v>290</v>
      </c>
      <c r="E33" s="4" t="s">
        <v>291</v>
      </c>
      <c r="K33" s="4" t="s">
        <v>291</v>
      </c>
    </row>
    <row r="34" spans="1:13">
      <c r="A34" s="4" t="s">
        <v>292</v>
      </c>
    </row>
    <row r="35" spans="1:13">
      <c r="A35" s="4" t="s">
        <v>287</v>
      </c>
      <c r="K35" s="4" t="s">
        <v>288</v>
      </c>
    </row>
    <row r="36" spans="1:13">
      <c r="A36" s="4" t="s">
        <v>293</v>
      </c>
    </row>
    <row r="37" spans="1:13">
      <c r="A37" s="4" t="s">
        <v>287</v>
      </c>
      <c r="K37" s="4" t="s">
        <v>294</v>
      </c>
    </row>
    <row r="38" spans="1:13">
      <c r="A38" s="4" t="s">
        <v>295</v>
      </c>
    </row>
    <row r="39" spans="1:13">
      <c r="A39" s="4" t="s">
        <v>296</v>
      </c>
      <c r="H39" s="5" t="n">
        <v>120000</v>
      </c>
      <c r="K39" s="7" t="n">
        <v>120000</v>
      </c>
      <c r="M39" s="5" t="n">
        <v>120000</v>
      </c>
    </row>
    <row r="40" spans="1:13">
      <c r="A40" s="4" t="s">
        <v>297</v>
      </c>
    </row>
    <row r="41" spans="1:13">
      <c r="A41" s="4" t="s">
        <v>296</v>
      </c>
      <c r="H41" s="5" t="n">
        <v>308000</v>
      </c>
      <c r="K41" s="5" t="n">
        <v>308000</v>
      </c>
      <c r="M41" s="5" t="n">
        <v>399000</v>
      </c>
    </row>
    <row r="42" spans="1:13">
      <c r="A42" s="4" t="s">
        <v>298</v>
      </c>
    </row>
    <row r="43" spans="1:13">
      <c r="A43" s="4" t="s">
        <v>299</v>
      </c>
      <c r="H43" s="7" t="n">
        <v>144000</v>
      </c>
      <c r="K43" s="7" t="n">
        <v>144000</v>
      </c>
      <c r="M43" s="7" t="n">
        <v>388000</v>
      </c>
    </row>
    <row r="44" spans="1:13">
      <c r="A44" s="4" t="s">
        <v>282</v>
      </c>
      <c r="H44" s="4" t="s">
        <v>300</v>
      </c>
      <c r="K44" s="4" t="s">
        <v>300</v>
      </c>
    </row>
    <row r="45" spans="1:13">
      <c r="A45" s="4" t="s">
        <v>301</v>
      </c>
    </row>
    <row r="46" spans="1:13">
      <c r="A46" s="4" t="s">
        <v>302</v>
      </c>
      <c r="H46" s="7" t="n">
        <v>104000</v>
      </c>
      <c r="I46" s="7" t="n">
        <v>72000</v>
      </c>
      <c r="K46" s="7" t="n">
        <v>299000</v>
      </c>
      <c r="L46" s="7" t="n">
        <v>26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3</v>
      </c>
      <c r="B1" s="2" t="s">
        <v>2</v>
      </c>
      <c r="C1" s="2" t="s">
        <v>30</v>
      </c>
    </row>
    <row r="2" spans="1:3">
      <c r="A2" s="4" t="s">
        <v>304</v>
      </c>
      <c r="B2" s="7" t="n">
        <v>13512</v>
      </c>
      <c r="C2" s="7" t="n">
        <v>10158</v>
      </c>
    </row>
    <row r="3" spans="1:3">
      <c r="A3" s="4" t="s">
        <v>305</v>
      </c>
      <c r="B3" s="5" t="n">
        <v>3756</v>
      </c>
      <c r="C3" s="5" t="n">
        <v>3447</v>
      </c>
    </row>
    <row r="4" spans="1:3">
      <c r="A4" s="4" t="s">
        <v>306</v>
      </c>
      <c r="B4" s="5" t="n">
        <v>11481</v>
      </c>
      <c r="C4" s="5" t="n">
        <v>11685</v>
      </c>
    </row>
    <row r="5" spans="1:3">
      <c r="A5" s="4" t="s">
        <v>112</v>
      </c>
      <c r="B5" s="7" t="n">
        <v>28749</v>
      </c>
      <c r="C5" s="7" t="n">
        <v>25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56</v>
      </c>
    </row>
    <row r="3" spans="1:2">
      <c r="A3" s="4" t="s">
        <v>308</v>
      </c>
      <c r="B3" s="7" t="n">
        <v>228152</v>
      </c>
    </row>
    <row r="4" spans="1:2">
      <c r="A4" s="4" t="s">
        <v>308</v>
      </c>
      <c r="B4" s="5" t="n">
        <v>250150</v>
      </c>
    </row>
    <row r="5" spans="1:2">
      <c r="A5" s="4" t="s">
        <v>309</v>
      </c>
    </row>
    <row r="6" spans="1:2">
      <c r="A6" s="4" t="s">
        <v>308</v>
      </c>
      <c r="B6" s="5" t="n">
        <v>432</v>
      </c>
    </row>
    <row r="7" spans="1:2">
      <c r="A7" s="4" t="s">
        <v>310</v>
      </c>
      <c r="B7" s="5" t="n">
        <v>483</v>
      </c>
    </row>
    <row r="8" spans="1:2">
      <c r="A8" s="4" t="s">
        <v>311</v>
      </c>
      <c r="B8" s="4" t="s">
        <v>81</v>
      </c>
    </row>
    <row r="9" spans="1:2">
      <c r="A9" s="4" t="s">
        <v>308</v>
      </c>
      <c r="B9" s="7" t="n">
        <v>9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30</v>
      </c>
    </row>
    <row r="3" spans="1:3">
      <c r="A3" s="4" t="s">
        <v>314</v>
      </c>
      <c r="B3" s="4" t="s">
        <v>315</v>
      </c>
      <c r="C3" s="4" t="s">
        <v>316</v>
      </c>
    </row>
    <row r="4" spans="1:3">
      <c r="A4" s="4" t="s">
        <v>317</v>
      </c>
      <c r="C4" s="4" t="s">
        <v>316</v>
      </c>
    </row>
    <row r="5" spans="1:3">
      <c r="A5" s="4" t="s">
        <v>318</v>
      </c>
      <c r="B5" s="4" t="s">
        <v>275</v>
      </c>
      <c r="C5" s="4" t="s">
        <v>275</v>
      </c>
    </row>
    <row r="6" spans="1:3">
      <c r="A6" s="4" t="s">
        <v>319</v>
      </c>
      <c r="B6" s="4" t="s">
        <v>320</v>
      </c>
      <c r="C6" s="4" t="s">
        <v>320</v>
      </c>
    </row>
    <row r="7" spans="1:3">
      <c r="A7" s="4" t="s">
        <v>127</v>
      </c>
    </row>
    <row r="8" spans="1:3">
      <c r="A8" s="4" t="s">
        <v>314</v>
      </c>
      <c r="B8" s="4" t="s">
        <v>81</v>
      </c>
    </row>
    <row r="9" spans="1:3">
      <c r="A9" s="4" t="s">
        <v>317</v>
      </c>
      <c r="B9" s="4" t="s">
        <v>321</v>
      </c>
    </row>
    <row r="10" spans="1:3">
      <c r="A10" s="4" t="s">
        <v>318</v>
      </c>
      <c r="B10" s="4" t="s">
        <v>81</v>
      </c>
    </row>
    <row r="11" spans="1:3">
      <c r="A11" s="4" t="s">
        <v>319</v>
      </c>
      <c r="B11" s="4" t="s">
        <v>81</v>
      </c>
    </row>
    <row r="12" spans="1:3">
      <c r="A12" s="4" t="s">
        <v>129</v>
      </c>
    </row>
    <row r="13" spans="1:3">
      <c r="A13" s="4" t="s">
        <v>314</v>
      </c>
      <c r="B13" s="4" t="s">
        <v>81</v>
      </c>
    </row>
    <row r="14" spans="1:3">
      <c r="A14" s="4" t="s">
        <v>317</v>
      </c>
      <c r="B14" s="4" t="s">
        <v>315</v>
      </c>
    </row>
    <row r="15" spans="1:3">
      <c r="A15" s="4" t="s">
        <v>318</v>
      </c>
      <c r="B15" s="4" t="s">
        <v>81</v>
      </c>
    </row>
    <row r="16" spans="1:3">
      <c r="A16" s="4" t="s">
        <v>319</v>
      </c>
      <c r="B16" s="4" t="s">
        <v>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56</v>
      </c>
    </row>
    <row r="2" spans="1:2">
      <c r="A2" s="4" t="s">
        <v>323</v>
      </c>
      <c r="B2" s="10" t="n">
        <v>9.4</v>
      </c>
    </row>
    <row r="3" spans="1:2">
      <c r="A3" s="4" t="s">
        <v>324</v>
      </c>
      <c r="B3" s="11" t="n">
        <v>-8.800000000000001</v>
      </c>
    </row>
    <row r="4" spans="1:2">
      <c r="A4" s="4" t="s">
        <v>325</v>
      </c>
      <c r="B4" s="11" t="n">
        <v>-0.5</v>
      </c>
    </row>
    <row r="5" spans="1:2">
      <c r="A5" s="4" t="s">
        <v>326</v>
      </c>
      <c r="B5" s="10" t="n">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27</v>
      </c>
      <c r="C1" s="2" t="s">
        <v>2</v>
      </c>
      <c r="D1" s="2" t="s">
        <v>30</v>
      </c>
    </row>
    <row r="2" spans="1:4">
      <c r="A2" s="4" t="s">
        <v>328</v>
      </c>
      <c r="C2" s="7" t="n">
        <v>65800</v>
      </c>
      <c r="D2" s="7" t="n">
        <v>63600</v>
      </c>
    </row>
    <row r="3" spans="1:4">
      <c r="A3" s="4" t="s">
        <v>329</v>
      </c>
    </row>
    <row r="4" spans="1:4">
      <c r="A4" s="4" t="s">
        <v>328</v>
      </c>
      <c r="C4" s="4" t="s">
        <v>81</v>
      </c>
      <c r="D4" s="4" t="s">
        <v>81</v>
      </c>
    </row>
    <row r="5" spans="1:4">
      <c r="A5" s="4" t="s">
        <v>330</v>
      </c>
      <c r="B5" s="4" t="s">
        <v>331</v>
      </c>
      <c r="C5" s="4" t="s">
        <v>81</v>
      </c>
      <c r="D5" s="4" t="s">
        <v>81</v>
      </c>
    </row>
    <row r="6" spans="1:4">
      <c r="A6" s="4" t="s">
        <v>112</v>
      </c>
      <c r="C6" s="4" t="s">
        <v>81</v>
      </c>
      <c r="D6" s="4" t="s">
        <v>81</v>
      </c>
    </row>
    <row r="7" spans="1:4">
      <c r="A7" s="4" t="s">
        <v>332</v>
      </c>
    </row>
    <row r="8" spans="1:4">
      <c r="A8" s="4" t="s">
        <v>333</v>
      </c>
      <c r="B8" s="4" t="s">
        <v>334</v>
      </c>
      <c r="C8" s="4" t="s">
        <v>81</v>
      </c>
      <c r="D8" s="4" t="s">
        <v>81</v>
      </c>
    </row>
    <row r="9" spans="1:4">
      <c r="A9" s="4" t="s">
        <v>335</v>
      </c>
    </row>
    <row r="10" spans="1:4">
      <c r="A10" s="4" t="s">
        <v>328</v>
      </c>
      <c r="C10" s="4" t="s">
        <v>81</v>
      </c>
      <c r="D10" s="4" t="s">
        <v>81</v>
      </c>
    </row>
    <row r="11" spans="1:4">
      <c r="A11" s="4" t="s">
        <v>330</v>
      </c>
      <c r="B11" s="4" t="s">
        <v>331</v>
      </c>
      <c r="C11" s="4" t="s">
        <v>81</v>
      </c>
      <c r="D11" s="4" t="s">
        <v>81</v>
      </c>
    </row>
    <row r="12" spans="1:4">
      <c r="A12" s="4" t="s">
        <v>112</v>
      </c>
      <c r="C12" s="5" t="n">
        <v>1467</v>
      </c>
      <c r="D12" s="5" t="n">
        <v>688</v>
      </c>
    </row>
    <row r="13" spans="1:4">
      <c r="A13" s="4" t="s">
        <v>336</v>
      </c>
    </row>
    <row r="14" spans="1:4">
      <c r="A14" s="4" t="s">
        <v>333</v>
      </c>
      <c r="B14" s="4" t="s">
        <v>334</v>
      </c>
      <c r="C14" s="5" t="n">
        <v>1467</v>
      </c>
      <c r="D14" s="5" t="n">
        <v>688</v>
      </c>
    </row>
    <row r="15" spans="1:4">
      <c r="A15" s="4" t="s">
        <v>337</v>
      </c>
    </row>
    <row r="16" spans="1:4">
      <c r="A16" s="4" t="s">
        <v>328</v>
      </c>
      <c r="C16" s="5" t="n">
        <v>65800</v>
      </c>
      <c r="D16" s="5" t="n">
        <v>63600</v>
      </c>
    </row>
    <row r="17" spans="1:4">
      <c r="A17" s="4" t="s">
        <v>330</v>
      </c>
      <c r="B17" s="4" t="s">
        <v>331</v>
      </c>
      <c r="C17" s="5" t="n">
        <v>-5400</v>
      </c>
      <c r="D17" s="5" t="n">
        <v>-5900</v>
      </c>
    </row>
    <row r="18" spans="1:4">
      <c r="A18" s="4" t="s">
        <v>112</v>
      </c>
      <c r="C18" s="5" t="n">
        <v>60400</v>
      </c>
      <c r="D18" s="5" t="n">
        <v>57700</v>
      </c>
    </row>
    <row r="19" spans="1:4">
      <c r="A19" s="4" t="s">
        <v>338</v>
      </c>
    </row>
    <row r="20" spans="1:4">
      <c r="A20" s="4" t="s">
        <v>333</v>
      </c>
      <c r="B20" s="4" t="s">
        <v>334</v>
      </c>
      <c r="C20" s="4" t="s">
        <v>81</v>
      </c>
      <c r="D20" s="4" t="s">
        <v>81</v>
      </c>
    </row>
    <row r="21" spans="1:4"/>
    <row r="22" spans="1:4">
      <c r="A22" s="4" t="s">
        <v>331</v>
      </c>
      <c r="B22" s="4" t="s">
        <v>339</v>
      </c>
    </row>
    <row r="23" spans="1:4">
      <c r="A23" s="4" t="s">
        <v>334</v>
      </c>
      <c r="B23" s="4" t="s">
        <v>340</v>
      </c>
    </row>
  </sheetData>
  <mergeCells count="4">
    <mergeCell ref="A1:B1"/>
    <mergeCell ref="A21:C21"/>
    <mergeCell ref="B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0</v>
      </c>
    </row>
    <row r="2" spans="1:3">
      <c r="A2" s="4" t="s">
        <v>67</v>
      </c>
      <c r="B2" s="8" t="n">
        <v>0.001</v>
      </c>
      <c r="C2" s="8" t="n">
        <v>0.001</v>
      </c>
    </row>
    <row r="3" spans="1:3">
      <c r="A3" s="4" t="s">
        <v>68</v>
      </c>
      <c r="B3" s="5" t="n">
        <v>50000</v>
      </c>
      <c r="C3" s="5" t="n">
        <v>50000</v>
      </c>
    </row>
    <row r="4" spans="1:3">
      <c r="A4" s="4" t="s">
        <v>69</v>
      </c>
      <c r="B4" s="5" t="n">
        <v>27555</v>
      </c>
      <c r="C4" s="5" t="n">
        <v>27499</v>
      </c>
    </row>
    <row r="5" spans="1:3">
      <c r="A5" s="4" t="s">
        <v>70</v>
      </c>
      <c r="B5" s="5" t="n">
        <v>27555</v>
      </c>
      <c r="C5" s="5" t="n">
        <v>2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4" t="s">
        <v>342</v>
      </c>
      <c r="B3" s="7" t="n">
        <v>149323</v>
      </c>
      <c r="C3" s="7" t="n">
        <v>136568</v>
      </c>
      <c r="D3" s="7" t="n">
        <v>409137</v>
      </c>
      <c r="E3" s="7" t="n">
        <v>404827</v>
      </c>
    </row>
    <row r="4" spans="1:5">
      <c r="A4" s="4" t="s">
        <v>343</v>
      </c>
    </row>
    <row r="5" spans="1:5">
      <c r="A5" s="4" t="s">
        <v>342</v>
      </c>
      <c r="B5" s="5" t="n">
        <v>141575</v>
      </c>
      <c r="C5" s="5" t="n">
        <v>125765</v>
      </c>
      <c r="D5" s="5" t="n">
        <v>373486</v>
      </c>
      <c r="E5" s="5" t="n">
        <v>339917</v>
      </c>
    </row>
    <row r="6" spans="1:5">
      <c r="A6" s="4" t="s">
        <v>344</v>
      </c>
    </row>
    <row r="7" spans="1:5">
      <c r="A7" s="4" t="s">
        <v>342</v>
      </c>
      <c r="B7" s="5" t="n">
        <v>4414</v>
      </c>
      <c r="C7" s="5" t="n">
        <v>7276</v>
      </c>
      <c r="D7" s="5" t="n">
        <v>25982</v>
      </c>
      <c r="E7" s="5" t="n">
        <v>56316</v>
      </c>
    </row>
    <row r="8" spans="1:5">
      <c r="A8" s="4" t="s">
        <v>345</v>
      </c>
    </row>
    <row r="9" spans="1:5">
      <c r="A9" s="4" t="s">
        <v>342</v>
      </c>
      <c r="B9" s="5" t="n">
        <v>1528</v>
      </c>
      <c r="C9" s="5" t="n">
        <v>2624</v>
      </c>
      <c r="D9" s="5" t="n">
        <v>5230</v>
      </c>
      <c r="E9" s="5" t="n">
        <v>5892</v>
      </c>
    </row>
    <row r="10" spans="1:5">
      <c r="A10" s="4" t="s">
        <v>346</v>
      </c>
    </row>
    <row r="11" spans="1:5">
      <c r="A11" s="4" t="s">
        <v>342</v>
      </c>
      <c r="B11" s="7" t="n">
        <v>1806</v>
      </c>
      <c r="C11" s="7" t="n">
        <v>903</v>
      </c>
      <c r="D11" s="7" t="n">
        <v>4439</v>
      </c>
      <c r="E11" s="7" t="n">
        <v>27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47</v>
      </c>
      <c r="B1" s="2" t="s">
        <v>253</v>
      </c>
      <c r="C1" s="2" t="s">
        <v>2</v>
      </c>
      <c r="D1" s="2" t="s">
        <v>2</v>
      </c>
      <c r="E1" s="2" t="s">
        <v>30</v>
      </c>
    </row>
    <row r="2" spans="1:5">
      <c r="A2" s="4" t="s">
        <v>348</v>
      </c>
      <c r="B2" s="7" t="n">
        <v>2500000</v>
      </c>
    </row>
    <row r="3" spans="1:5">
      <c r="A3" s="4" t="s">
        <v>349</v>
      </c>
      <c r="B3" s="7" t="n">
        <v>7500000</v>
      </c>
    </row>
    <row r="4" spans="1:5">
      <c r="A4" s="4" t="s">
        <v>290</v>
      </c>
      <c r="B4" s="4" t="s">
        <v>291</v>
      </c>
      <c r="D4" s="4" t="s">
        <v>291</v>
      </c>
    </row>
    <row r="5" spans="1:5">
      <c r="A5" s="4" t="s">
        <v>350</v>
      </c>
      <c r="D5" s="7" t="n">
        <v>6000000</v>
      </c>
    </row>
    <row r="6" spans="1:5">
      <c r="A6" s="4" t="s">
        <v>289</v>
      </c>
      <c r="C6" s="7" t="n">
        <v>5400000</v>
      </c>
      <c r="D6" s="5" t="n">
        <v>5400000</v>
      </c>
      <c r="E6" s="7" t="n">
        <v>5900000</v>
      </c>
    </row>
    <row r="7" spans="1:5">
      <c r="A7" s="4" t="s">
        <v>287</v>
      </c>
      <c r="B7" s="4" t="s">
        <v>288</v>
      </c>
    </row>
    <row r="8" spans="1:5">
      <c r="A8" s="4" t="s">
        <v>351</v>
      </c>
    </row>
    <row r="9" spans="1:5">
      <c r="A9" s="4" t="s">
        <v>352</v>
      </c>
      <c r="B9" s="7" t="n">
        <v>700000</v>
      </c>
    </row>
    <row r="10" spans="1:5">
      <c r="A10" s="4" t="s">
        <v>353</v>
      </c>
      <c r="C10" s="5" t="n">
        <v>17000</v>
      </c>
      <c r="D10" s="5" t="n">
        <v>67000</v>
      </c>
    </row>
    <row r="11" spans="1:5">
      <c r="A11" s="4" t="s">
        <v>354</v>
      </c>
    </row>
    <row r="12" spans="1:5">
      <c r="A12" s="4" t="s">
        <v>355</v>
      </c>
      <c r="B12" s="7" t="n">
        <v>1600000</v>
      </c>
    </row>
    <row r="13" spans="1:5">
      <c r="A13" s="4" t="s">
        <v>356</v>
      </c>
    </row>
    <row r="14" spans="1:5">
      <c r="A14" s="4" t="s">
        <v>357</v>
      </c>
      <c r="D14" s="5" t="n">
        <v>-500000</v>
      </c>
    </row>
    <row r="15" spans="1:5">
      <c r="A15" s="4" t="s">
        <v>358</v>
      </c>
    </row>
    <row r="16" spans="1:5">
      <c r="A16" s="4" t="s">
        <v>349</v>
      </c>
      <c r="C16" s="5" t="n">
        <v>4600000</v>
      </c>
      <c r="D16" s="5" t="n">
        <v>4600000</v>
      </c>
    </row>
    <row r="17" spans="1:5">
      <c r="A17" s="4" t="s">
        <v>359</v>
      </c>
    </row>
    <row r="18" spans="1:5">
      <c r="A18" s="4" t="s">
        <v>349</v>
      </c>
      <c r="C18" s="7" t="n">
        <v>2900000</v>
      </c>
      <c r="D18" s="7" t="n">
        <v>2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361</v>
      </c>
      <c r="C1" s="2" t="s">
        <v>361</v>
      </c>
      <c r="D1" s="2" t="s">
        <v>362</v>
      </c>
      <c r="E1" s="2" t="s">
        <v>363</v>
      </c>
      <c r="F1" s="2" t="s">
        <v>2</v>
      </c>
      <c r="G1" s="2" t="s">
        <v>73</v>
      </c>
      <c r="H1" s="2" t="s">
        <v>2</v>
      </c>
      <c r="I1" s="2" t="s">
        <v>73</v>
      </c>
    </row>
    <row r="2" spans="1:9">
      <c r="A2" s="4" t="s">
        <v>364</v>
      </c>
      <c r="F2" s="7" t="n">
        <v>413000</v>
      </c>
      <c r="G2" s="7" t="n">
        <v>413000</v>
      </c>
      <c r="H2" s="7" t="n">
        <v>1238000</v>
      </c>
      <c r="I2" s="7" t="n">
        <v>1238000</v>
      </c>
    </row>
    <row r="3" spans="1:9">
      <c r="A3" s="4" t="s">
        <v>365</v>
      </c>
    </row>
    <row r="4" spans="1:9">
      <c r="A4" s="4" t="s">
        <v>366</v>
      </c>
      <c r="B4" s="4" t="s">
        <v>367</v>
      </c>
    </row>
    <row r="5" spans="1:9">
      <c r="A5" s="4" t="s">
        <v>298</v>
      </c>
    </row>
    <row r="6" spans="1:9">
      <c r="A6" s="4" t="s">
        <v>282</v>
      </c>
      <c r="B6" s="4" t="s">
        <v>300</v>
      </c>
      <c r="C6" s="4" t="s">
        <v>300</v>
      </c>
      <c r="F6" s="4" t="s">
        <v>300</v>
      </c>
      <c r="H6" s="4" t="s">
        <v>300</v>
      </c>
    </row>
    <row r="7" spans="1:9">
      <c r="A7" s="4" t="s">
        <v>364</v>
      </c>
      <c r="F7" s="7" t="n">
        <v>412500</v>
      </c>
      <c r="G7" s="7" t="n">
        <v>412500</v>
      </c>
      <c r="H7" s="7" t="n">
        <v>1200000</v>
      </c>
      <c r="I7" s="5" t="n">
        <v>1200000</v>
      </c>
    </row>
    <row r="8" spans="1:9">
      <c r="A8" s="4" t="s">
        <v>368</v>
      </c>
    </row>
    <row r="9" spans="1:9">
      <c r="A9" s="4" t="s">
        <v>369</v>
      </c>
      <c r="H9" s="5" t="n">
        <v>2200000</v>
      </c>
      <c r="I9" s="7" t="n">
        <v>700000</v>
      </c>
    </row>
    <row r="10" spans="1:9">
      <c r="A10" s="4" t="s">
        <v>370</v>
      </c>
    </row>
    <row r="11" spans="1:9">
      <c r="A11" s="4" t="s">
        <v>371</v>
      </c>
      <c r="C11" s="7" t="n">
        <v>11000000</v>
      </c>
    </row>
    <row r="12" spans="1:9">
      <c r="A12" s="4" t="s">
        <v>372</v>
      </c>
      <c r="B12" s="4" t="s">
        <v>373</v>
      </c>
    </row>
    <row r="13" spans="1:9">
      <c r="A13" s="4" t="s">
        <v>374</v>
      </c>
      <c r="F13" s="5" t="n">
        <v>20100000</v>
      </c>
      <c r="H13" s="5" t="n">
        <v>20100000</v>
      </c>
    </row>
    <row r="14" spans="1:9">
      <c r="A14" s="4" t="s">
        <v>375</v>
      </c>
    </row>
    <row r="15" spans="1:9">
      <c r="A15" s="4" t="s">
        <v>376</v>
      </c>
      <c r="F15" s="5" t="n">
        <v>0</v>
      </c>
      <c r="H15" s="5" t="n">
        <v>0</v>
      </c>
    </row>
    <row r="16" spans="1:9">
      <c r="A16" s="4" t="s">
        <v>374</v>
      </c>
      <c r="F16" s="5" t="n">
        <v>5100000</v>
      </c>
      <c r="H16" s="5" t="n">
        <v>5100000</v>
      </c>
    </row>
    <row r="17" spans="1:9">
      <c r="A17" s="4" t="s">
        <v>377</v>
      </c>
    </row>
    <row r="18" spans="1:9">
      <c r="A18" s="4" t="s">
        <v>374</v>
      </c>
      <c r="F18" s="7" t="n">
        <v>15000000</v>
      </c>
      <c r="H18" s="7" t="n">
        <v>15000000</v>
      </c>
    </row>
    <row r="19" spans="1:9">
      <c r="A19" s="4" t="s">
        <v>377</v>
      </c>
    </row>
    <row r="20" spans="1:9">
      <c r="A20" s="4" t="s">
        <v>378</v>
      </c>
      <c r="D20" s="5" t="n">
        <v>150000</v>
      </c>
    </row>
    <row r="21" spans="1:9">
      <c r="A21" s="4" t="s">
        <v>371</v>
      </c>
      <c r="D21" s="7" t="n">
        <v>15000000</v>
      </c>
    </row>
    <row r="22" spans="1:9">
      <c r="A22" s="4" t="s">
        <v>379</v>
      </c>
    </row>
    <row r="23" spans="1:9">
      <c r="A23" s="4" t="s">
        <v>378</v>
      </c>
      <c r="B23" s="5" t="n">
        <v>68</v>
      </c>
      <c r="C23" s="5" t="n">
        <v>68</v>
      </c>
      <c r="D23" s="5" t="n">
        <v>201</v>
      </c>
    </row>
    <row r="24" spans="1:9">
      <c r="A24" s="4" t="s">
        <v>371</v>
      </c>
      <c r="D24" s="7" t="n">
        <v>201</v>
      </c>
    </row>
    <row r="25" spans="1:9">
      <c r="A25" s="4" t="s">
        <v>375</v>
      </c>
    </row>
    <row r="26" spans="1:9">
      <c r="A26" s="4" t="s">
        <v>378</v>
      </c>
      <c r="B26" s="5" t="n">
        <v>51211</v>
      </c>
      <c r="C26" s="5" t="n">
        <v>51211</v>
      </c>
    </row>
    <row r="27" spans="1:9">
      <c r="A27" s="4" t="s">
        <v>380</v>
      </c>
    </row>
    <row r="28" spans="1:9">
      <c r="A28" s="4" t="s">
        <v>378</v>
      </c>
      <c r="E28" s="5" t="n">
        <v>70000</v>
      </c>
    </row>
    <row r="29" spans="1:9">
      <c r="A29" s="4" t="s">
        <v>371</v>
      </c>
      <c r="E29" s="7" t="n">
        <v>7000000</v>
      </c>
    </row>
    <row r="30" spans="1:9">
      <c r="A30" s="4" t="s">
        <v>366</v>
      </c>
      <c r="E30" s="4" t="s">
        <v>367</v>
      </c>
    </row>
    <row r="31" spans="1:9">
      <c r="A31" s="4" t="s">
        <v>381</v>
      </c>
    </row>
    <row r="32" spans="1:9">
      <c r="A32" s="4" t="s">
        <v>382</v>
      </c>
      <c r="E32" s="7" t="n">
        <v>1500000</v>
      </c>
    </row>
    <row r="33" spans="1:9">
      <c r="A33" s="4" t="s">
        <v>383</v>
      </c>
    </row>
    <row r="34" spans="1:9">
      <c r="A34" s="4" t="s">
        <v>382</v>
      </c>
      <c r="E34" s="5" t="n">
        <v>2750000</v>
      </c>
    </row>
    <row r="35" spans="1:9">
      <c r="A35" s="4" t="s">
        <v>384</v>
      </c>
    </row>
    <row r="36" spans="1:9">
      <c r="A36" s="4" t="s">
        <v>382</v>
      </c>
      <c r="E36" s="7" t="n">
        <v>2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56</v>
      </c>
    </row>
    <row r="3" spans="1:2">
      <c r="A3" s="4" t="s">
        <v>386</v>
      </c>
      <c r="B3" s="7" t="n">
        <v>5</v>
      </c>
    </row>
    <row r="4" spans="1:2">
      <c r="A4" s="4" t="s">
        <v>387</v>
      </c>
    </row>
    <row r="5" spans="1:2">
      <c r="A5" s="4" t="s">
        <v>388</v>
      </c>
      <c r="B5" s="4" t="s">
        <v>389</v>
      </c>
    </row>
    <row r="6" spans="1:2">
      <c r="A6" s="4" t="s">
        <v>390</v>
      </c>
    </row>
    <row r="7" spans="1:2">
      <c r="A7" s="4" t="s">
        <v>388</v>
      </c>
      <c r="B7"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4" t="s">
        <v>134</v>
      </c>
      <c r="B3" s="7" t="n">
        <v>1147</v>
      </c>
      <c r="C3" s="7" t="n">
        <v>1069</v>
      </c>
      <c r="D3" s="7" t="n">
        <v>3212</v>
      </c>
      <c r="E3" s="7" t="n">
        <v>2842</v>
      </c>
    </row>
    <row r="4" spans="1:5">
      <c r="A4" s="4" t="s">
        <v>393</v>
      </c>
    </row>
    <row r="5" spans="1:5">
      <c r="A5" s="4" t="s">
        <v>134</v>
      </c>
      <c r="B5" s="5" t="n">
        <v>137</v>
      </c>
      <c r="C5" s="5" t="n">
        <v>124</v>
      </c>
      <c r="D5" s="5" t="n">
        <v>398</v>
      </c>
      <c r="E5" s="5" t="n">
        <v>361</v>
      </c>
    </row>
    <row r="6" spans="1:5">
      <c r="A6" s="4" t="s">
        <v>394</v>
      </c>
    </row>
    <row r="7" spans="1:5">
      <c r="A7" s="4" t="s">
        <v>134</v>
      </c>
      <c r="B7" s="5" t="n">
        <v>41</v>
      </c>
      <c r="C7" s="5" t="n">
        <v>23</v>
      </c>
      <c r="D7" s="5" t="n">
        <v>82</v>
      </c>
      <c r="E7" s="5" t="n">
        <v>69</v>
      </c>
    </row>
    <row r="8" spans="1:5">
      <c r="A8" s="4" t="s">
        <v>356</v>
      </c>
    </row>
    <row r="9" spans="1:5">
      <c r="A9" s="4" t="s">
        <v>134</v>
      </c>
      <c r="B9" s="5" t="n">
        <v>969</v>
      </c>
      <c r="C9" s="5" t="n">
        <v>922</v>
      </c>
      <c r="D9" s="5" t="n">
        <v>2732</v>
      </c>
      <c r="E9" s="5" t="n">
        <v>2412</v>
      </c>
    </row>
    <row r="10" spans="1:5">
      <c r="A10" s="4" t="s">
        <v>387</v>
      </c>
    </row>
    <row r="11" spans="1:5">
      <c r="A11" s="4" t="s">
        <v>134</v>
      </c>
      <c r="B11" s="5" t="n">
        <v>380</v>
      </c>
      <c r="C11" s="5" t="n">
        <v>308</v>
      </c>
      <c r="D11" s="5" t="n">
        <v>1057</v>
      </c>
      <c r="E11" s="5" t="n">
        <v>907</v>
      </c>
    </row>
    <row r="12" spans="1:5">
      <c r="A12" s="4" t="s">
        <v>390</v>
      </c>
    </row>
    <row r="13" spans="1:5">
      <c r="A13" s="4" t="s">
        <v>134</v>
      </c>
      <c r="B13" s="7" t="n">
        <v>762</v>
      </c>
      <c r="C13" s="7" t="n">
        <v>761</v>
      </c>
      <c r="D13" s="7" t="n">
        <v>2155</v>
      </c>
      <c r="E13" s="7" t="n">
        <v>19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72</v>
      </c>
      <c r="C1" s="2" t="s">
        <v>1</v>
      </c>
    </row>
    <row r="2" spans="1:3">
      <c r="B2" s="2" t="s">
        <v>2</v>
      </c>
      <c r="C2" s="2" t="s">
        <v>2</v>
      </c>
    </row>
    <row r="3" spans="1:3">
      <c r="A3" s="4" t="s">
        <v>396</v>
      </c>
      <c r="B3" s="11" t="n">
        <v>1.7</v>
      </c>
      <c r="C3" s="11"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2</v>
      </c>
      <c r="D1" s="2" t="s">
        <v>1</v>
      </c>
    </row>
    <row r="2" spans="1:5">
      <c r="B2" s="2" t="s">
        <v>2</v>
      </c>
      <c r="C2" s="2" t="s">
        <v>73</v>
      </c>
      <c r="D2" s="2" t="s">
        <v>2</v>
      </c>
      <c r="E2" s="2" t="s">
        <v>73</v>
      </c>
    </row>
    <row r="3" spans="1:5">
      <c r="A3" s="3" t="s">
        <v>398</v>
      </c>
    </row>
    <row r="4" spans="1:5">
      <c r="A4" s="4" t="s">
        <v>399</v>
      </c>
      <c r="B4" s="7" t="n">
        <v>16088</v>
      </c>
      <c r="C4" s="7" t="n">
        <v>3500</v>
      </c>
      <c r="D4" s="7" t="n">
        <v>18721</v>
      </c>
      <c r="E4" s="7" t="n">
        <v>8138</v>
      </c>
    </row>
    <row r="5" spans="1:5">
      <c r="A5" s="3" t="s">
        <v>400</v>
      </c>
    </row>
    <row r="6" spans="1:5">
      <c r="A6" s="4" t="s">
        <v>401</v>
      </c>
      <c r="B6" s="5" t="n">
        <v>27547</v>
      </c>
      <c r="C6" s="5" t="n">
        <v>27286</v>
      </c>
      <c r="D6" s="5" t="n">
        <v>27524</v>
      </c>
      <c r="E6" s="5" t="n">
        <v>27252</v>
      </c>
    </row>
    <row r="7" spans="1:5">
      <c r="A7" s="3" t="s">
        <v>402</v>
      </c>
    </row>
    <row r="8" spans="1:5">
      <c r="A8" s="4" t="s">
        <v>403</v>
      </c>
      <c r="B8" s="5" t="n">
        <v>371</v>
      </c>
      <c r="C8" s="5" t="n">
        <v>396</v>
      </c>
      <c r="D8" s="5" t="n">
        <v>360</v>
      </c>
      <c r="E8" s="5" t="n">
        <v>356</v>
      </c>
    </row>
    <row r="9" spans="1:5">
      <c r="A9" s="4" t="s">
        <v>404</v>
      </c>
      <c r="B9" s="5" t="n">
        <v>27918</v>
      </c>
      <c r="C9" s="5" t="n">
        <v>27682</v>
      </c>
      <c r="D9" s="5" t="n">
        <v>27884</v>
      </c>
      <c r="E9" s="5" t="n">
        <v>27608</v>
      </c>
    </row>
    <row r="10" spans="1:5">
      <c r="A10" s="4" t="s">
        <v>95</v>
      </c>
      <c r="B10" s="9" t="n">
        <v>0.58</v>
      </c>
      <c r="C10" s="9" t="n">
        <v>0.13</v>
      </c>
      <c r="D10" s="9" t="n">
        <v>0.67</v>
      </c>
      <c r="E10" s="9" t="n">
        <v>0.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3"/>
  </cols>
  <sheetData>
    <row r="1" spans="1:8">
      <c r="A1" s="1" t="s">
        <v>405</v>
      </c>
      <c r="B1" s="2" t="s">
        <v>72</v>
      </c>
      <c r="D1" s="2" t="s">
        <v>1</v>
      </c>
      <c r="F1" s="2" t="s">
        <v>313</v>
      </c>
    </row>
    <row r="2" spans="1:8">
      <c r="B2" s="2" t="s">
        <v>2</v>
      </c>
      <c r="C2" s="2" t="s">
        <v>73</v>
      </c>
      <c r="D2" s="2" t="s">
        <v>2</v>
      </c>
      <c r="E2" s="2" t="s">
        <v>73</v>
      </c>
      <c r="F2" s="2" t="s">
        <v>406</v>
      </c>
      <c r="G2" s="2" t="s">
        <v>407</v>
      </c>
      <c r="H2" s="2" t="s">
        <v>30</v>
      </c>
    </row>
    <row r="3" spans="1:8">
      <c r="A3" s="4" t="s">
        <v>408</v>
      </c>
      <c r="D3" s="4" t="s">
        <v>409</v>
      </c>
      <c r="E3" s="4" t="s">
        <v>410</v>
      </c>
    </row>
    <row r="4" spans="1:8">
      <c r="A4" s="4" t="s">
        <v>411</v>
      </c>
      <c r="B4" s="7" t="n">
        <v>-12909000</v>
      </c>
      <c r="C4" s="7" t="n">
        <v>1556000</v>
      </c>
      <c r="D4" s="7" t="n">
        <v>-11451000</v>
      </c>
      <c r="E4" s="7" t="n">
        <v>4138000</v>
      </c>
    </row>
    <row r="5" spans="1:8">
      <c r="A5" s="4" t="s">
        <v>412</v>
      </c>
      <c r="D5" s="5" t="n">
        <v>-13900000</v>
      </c>
    </row>
    <row r="6" spans="1:8">
      <c r="A6" s="4" t="s">
        <v>413</v>
      </c>
      <c r="H6" s="4" t="s">
        <v>414</v>
      </c>
    </row>
    <row r="7" spans="1:8">
      <c r="A7" s="4" t="s">
        <v>415</v>
      </c>
      <c r="B7" s="5" t="n">
        <v>472000</v>
      </c>
      <c r="D7" s="5" t="n">
        <v>472000</v>
      </c>
      <c r="H7" s="7" t="n">
        <v>537000</v>
      </c>
    </row>
    <row r="8" spans="1:8">
      <c r="A8" s="4" t="s">
        <v>416</v>
      </c>
      <c r="B8" s="7" t="n">
        <v>366000</v>
      </c>
      <c r="D8" s="7" t="n">
        <v>366000</v>
      </c>
      <c r="H8" s="7" t="n">
        <v>419000</v>
      </c>
    </row>
    <row r="9" spans="1:8">
      <c r="A9" s="4" t="s">
        <v>417</v>
      </c>
    </row>
    <row r="10" spans="1:8">
      <c r="A10" s="4" t="s">
        <v>413</v>
      </c>
      <c r="F10" s="4" t="s">
        <v>418</v>
      </c>
      <c r="G10" s="4" t="s">
        <v>419</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20</v>
      </c>
      <c r="B1" s="2" t="s">
        <v>421</v>
      </c>
      <c r="C1" s="2" t="s">
        <v>2</v>
      </c>
      <c r="D1" s="2" t="s">
        <v>30</v>
      </c>
      <c r="E1" s="2" t="s">
        <v>422</v>
      </c>
    </row>
    <row r="2" spans="1:5">
      <c r="A2" s="4" t="s">
        <v>423</v>
      </c>
      <c r="C2" s="7" t="n">
        <v>43535000</v>
      </c>
      <c r="D2" s="7" t="n">
        <v>47239000</v>
      </c>
    </row>
    <row r="3" spans="1:5">
      <c r="A3" s="4" t="s">
        <v>424</v>
      </c>
      <c r="C3" s="5" t="n">
        <v>215000</v>
      </c>
      <c r="D3" s="5" t="n">
        <v>261000</v>
      </c>
    </row>
    <row r="4" spans="1:5">
      <c r="A4" s="4" t="s">
        <v>425</v>
      </c>
      <c r="C4" s="7" t="n">
        <v>12000000</v>
      </c>
      <c r="D4" s="7" t="n">
        <v>3000000</v>
      </c>
    </row>
    <row r="5" spans="1:5">
      <c r="A5" s="4" t="s">
        <v>426</v>
      </c>
    </row>
    <row r="6" spans="1:5">
      <c r="A6" s="4" t="s">
        <v>427</v>
      </c>
      <c r="E6" s="7" t="n">
        <v>50000000</v>
      </c>
    </row>
    <row r="7" spans="1:5">
      <c r="A7" s="4" t="s">
        <v>428</v>
      </c>
    </row>
    <row r="8" spans="1:5">
      <c r="A8" s="4" t="s">
        <v>429</v>
      </c>
      <c r="E8" s="4" t="s">
        <v>430</v>
      </c>
    </row>
    <row r="9" spans="1:5">
      <c r="A9" s="4" t="s">
        <v>431</v>
      </c>
    </row>
    <row r="10" spans="1:5">
      <c r="A10" s="4" t="s">
        <v>432</v>
      </c>
      <c r="B10" s="7" t="n">
        <v>75000000</v>
      </c>
    </row>
    <row r="11" spans="1:5">
      <c r="A11" s="4" t="s">
        <v>424</v>
      </c>
      <c r="B11" s="7" t="n">
        <v>897000</v>
      </c>
    </row>
    <row r="12" spans="1:5">
      <c r="A12" s="4" t="s">
        <v>433</v>
      </c>
    </row>
    <row r="13" spans="1:5">
      <c r="A13" s="4" t="s">
        <v>434</v>
      </c>
      <c r="B13" s="4" t="s">
        <v>435</v>
      </c>
    </row>
    <row r="14" spans="1:5">
      <c r="A14" s="4" t="s">
        <v>436</v>
      </c>
    </row>
    <row r="15" spans="1:5">
      <c r="A15" s="4" t="s">
        <v>434</v>
      </c>
      <c r="B15" s="4" t="s">
        <v>437</v>
      </c>
    </row>
    <row r="16" spans="1:5">
      <c r="A16" s="4" t="s">
        <v>438</v>
      </c>
    </row>
    <row r="17" spans="1:5">
      <c r="A17" s="4" t="s">
        <v>434</v>
      </c>
      <c r="B17" s="4" t="s">
        <v>437</v>
      </c>
    </row>
    <row r="18" spans="1:5">
      <c r="A18" s="4" t="s">
        <v>439</v>
      </c>
    </row>
    <row r="19" spans="1:5">
      <c r="A19" s="4" t="s">
        <v>434</v>
      </c>
      <c r="B19" s="4" t="s">
        <v>440</v>
      </c>
    </row>
    <row r="20" spans="1:5">
      <c r="A20" s="4" t="s">
        <v>441</v>
      </c>
    </row>
    <row r="21" spans="1:5">
      <c r="A21" s="4" t="s">
        <v>423</v>
      </c>
      <c r="B21" s="7" t="n">
        <v>50000000</v>
      </c>
    </row>
    <row r="22" spans="1:5">
      <c r="A22" s="4" t="s">
        <v>442</v>
      </c>
      <c r="B22" s="4" t="s">
        <v>443</v>
      </c>
    </row>
    <row r="23" spans="1:5">
      <c r="A23" s="4" t="s">
        <v>444</v>
      </c>
      <c r="B23" s="7" t="n">
        <v>1250000</v>
      </c>
    </row>
    <row r="24" spans="1:5">
      <c r="A24" s="4" t="s">
        <v>445</v>
      </c>
      <c r="C24" s="4" t="s">
        <v>446</v>
      </c>
    </row>
    <row r="25" spans="1:5">
      <c r="A25" s="4" t="s">
        <v>424</v>
      </c>
      <c r="B25" s="5" t="n">
        <v>299000</v>
      </c>
    </row>
    <row r="26" spans="1:5">
      <c r="A26" s="4" t="s">
        <v>447</v>
      </c>
    </row>
    <row r="27" spans="1:5">
      <c r="A27" s="4" t="s">
        <v>448</v>
      </c>
      <c r="B27" s="5" t="n">
        <v>100000000</v>
      </c>
    </row>
    <row r="28" spans="1:5">
      <c r="A28" s="4" t="s">
        <v>424</v>
      </c>
      <c r="B28" s="7" t="n">
        <v>598000</v>
      </c>
    </row>
    <row r="29" spans="1:5">
      <c r="A29" s="4" t="s">
        <v>425</v>
      </c>
      <c r="C29" s="7" t="n">
        <v>12000000</v>
      </c>
    </row>
    <row r="30" spans="1:5">
      <c r="A30" s="4" t="s">
        <v>449</v>
      </c>
      <c r="C30" s="4" t="s">
        <v>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50</v>
      </c>
      <c r="B1" s="2" t="s">
        <v>2</v>
      </c>
      <c r="C1" s="2" t="s">
        <v>30</v>
      </c>
    </row>
    <row r="2" spans="1:3">
      <c r="A2" s="4" t="s">
        <v>451</v>
      </c>
      <c r="B2" s="7" t="n">
        <v>43750</v>
      </c>
      <c r="C2" s="7" t="n">
        <v>47500</v>
      </c>
    </row>
    <row r="3" spans="1:3">
      <c r="A3" s="4" t="s">
        <v>452</v>
      </c>
      <c r="B3" s="5" t="n">
        <v>-215</v>
      </c>
      <c r="C3" s="5" t="n">
        <v>-261</v>
      </c>
    </row>
    <row r="4" spans="1:3">
      <c r="A4" s="4" t="s">
        <v>453</v>
      </c>
      <c r="B4" s="5" t="n">
        <v>43535</v>
      </c>
      <c r="C4" s="5" t="n">
        <v>47239</v>
      </c>
    </row>
    <row r="5" spans="1:3">
      <c r="A5" s="4" t="s">
        <v>454</v>
      </c>
      <c r="B5" s="5" t="n">
        <v>-4940</v>
      </c>
      <c r="C5" s="5" t="n">
        <v>-4940</v>
      </c>
    </row>
    <row r="6" spans="1:3">
      <c r="A6" s="4" t="s">
        <v>52</v>
      </c>
      <c r="B6" s="5" t="n">
        <v>38595</v>
      </c>
      <c r="C6" s="5" t="n">
        <v>42299</v>
      </c>
    </row>
    <row r="7" spans="1:3">
      <c r="A7" s="4" t="s">
        <v>455</v>
      </c>
    </row>
    <row r="8" spans="1:3">
      <c r="A8" s="4" t="s">
        <v>451</v>
      </c>
      <c r="B8" s="7" t="n">
        <v>43750</v>
      </c>
      <c r="C8" s="7" t="n">
        <v>4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49323</v>
      </c>
      <c r="C3" s="7" t="n">
        <v>136568</v>
      </c>
      <c r="D3" s="7" t="n">
        <v>409137</v>
      </c>
      <c r="E3" s="7" t="n">
        <v>404827</v>
      </c>
    </row>
    <row r="4" spans="1:5">
      <c r="A4" s="4" t="s">
        <v>75</v>
      </c>
      <c r="B4" s="5" t="n">
        <v>129195</v>
      </c>
      <c r="C4" s="5" t="n">
        <v>113136</v>
      </c>
      <c r="D4" s="5" t="n">
        <v>353971</v>
      </c>
      <c r="E4" s="5" t="n">
        <v>341298</v>
      </c>
    </row>
    <row r="5" spans="1:5">
      <c r="A5" s="4" t="s">
        <v>76</v>
      </c>
      <c r="B5" s="5" t="n">
        <v>20128</v>
      </c>
      <c r="C5" s="5" t="n">
        <v>23432</v>
      </c>
      <c r="D5" s="5" t="n">
        <v>55166</v>
      </c>
      <c r="E5" s="5" t="n">
        <v>63529</v>
      </c>
    </row>
    <row r="6" spans="1:5">
      <c r="A6" s="3" t="s">
        <v>77</v>
      </c>
    </row>
    <row r="7" spans="1:5">
      <c r="A7" s="4" t="s">
        <v>78</v>
      </c>
      <c r="B7" s="5" t="n">
        <v>3113</v>
      </c>
      <c r="C7" s="5" t="n">
        <v>2014</v>
      </c>
      <c r="D7" s="5" t="n">
        <v>9204</v>
      </c>
      <c r="E7" s="5" t="n">
        <v>5917</v>
      </c>
    </row>
    <row r="8" spans="1:5">
      <c r="A8" s="4" t="s">
        <v>79</v>
      </c>
      <c r="B8" s="5" t="n">
        <v>13807</v>
      </c>
      <c r="C8" s="5" t="n">
        <v>15009</v>
      </c>
      <c r="D8" s="5" t="n">
        <v>40786</v>
      </c>
      <c r="E8" s="5" t="n">
        <v>41969</v>
      </c>
    </row>
    <row r="9" spans="1:5">
      <c r="A9" s="4" t="s">
        <v>80</v>
      </c>
      <c r="B9" s="4" t="s">
        <v>81</v>
      </c>
      <c r="C9" s="5" t="n">
        <v>2080</v>
      </c>
      <c r="D9" s="4" t="s">
        <v>81</v>
      </c>
      <c r="E9" s="5" t="n">
        <v>2580</v>
      </c>
    </row>
    <row r="10" spans="1:5">
      <c r="A10" s="4" t="s">
        <v>82</v>
      </c>
      <c r="B10" s="5" t="n">
        <v>16920</v>
      </c>
      <c r="C10" s="5" t="n">
        <v>19103</v>
      </c>
      <c r="D10" s="5" t="n">
        <v>49990</v>
      </c>
      <c r="E10" s="5" t="n">
        <v>50466</v>
      </c>
    </row>
    <row r="11" spans="1:5">
      <c r="A11" s="4" t="s">
        <v>83</v>
      </c>
      <c r="B11" s="5" t="n">
        <v>3208</v>
      </c>
      <c r="C11" s="5" t="n">
        <v>4329</v>
      </c>
      <c r="D11" s="5" t="n">
        <v>5176</v>
      </c>
      <c r="E11" s="5" t="n">
        <v>13063</v>
      </c>
    </row>
    <row r="12" spans="1:5">
      <c r="A12" s="4" t="s">
        <v>84</v>
      </c>
      <c r="B12" s="5" t="n">
        <v>413</v>
      </c>
      <c r="C12" s="5" t="n">
        <v>413</v>
      </c>
      <c r="D12" s="5" t="n">
        <v>1238</v>
      </c>
      <c r="E12" s="5" t="n">
        <v>1238</v>
      </c>
    </row>
    <row r="13" spans="1:5">
      <c r="A13" s="4" t="s">
        <v>85</v>
      </c>
      <c r="B13" s="5" t="n">
        <v>87</v>
      </c>
      <c r="C13" s="5" t="n">
        <v>8</v>
      </c>
      <c r="D13" s="5" t="n">
        <v>161</v>
      </c>
      <c r="E13" s="5" t="n">
        <v>15</v>
      </c>
    </row>
    <row r="14" spans="1:5">
      <c r="A14" s="4" t="s">
        <v>86</v>
      </c>
      <c r="B14" s="5" t="n">
        <v>-531</v>
      </c>
      <c r="C14" s="5" t="n">
        <v>-400</v>
      </c>
      <c r="D14" s="5" t="n">
        <v>-1415</v>
      </c>
      <c r="E14" s="5" t="n">
        <v>-1432</v>
      </c>
    </row>
    <row r="15" spans="1:5">
      <c r="A15" s="4" t="s">
        <v>87</v>
      </c>
      <c r="B15" s="4" t="s">
        <v>81</v>
      </c>
      <c r="C15" s="4" t="s">
        <v>81</v>
      </c>
      <c r="D15" s="4" t="s">
        <v>81</v>
      </c>
      <c r="E15" s="5" t="n">
        <v>-1233</v>
      </c>
    </row>
    <row r="16" spans="1:5">
      <c r="A16" s="4" t="s">
        <v>88</v>
      </c>
      <c r="B16" s="4" t="s">
        <v>81</v>
      </c>
      <c r="C16" s="5" t="n">
        <v>700</v>
      </c>
      <c r="D16" s="5" t="n">
        <v>2200</v>
      </c>
      <c r="E16" s="5" t="n">
        <v>700</v>
      </c>
    </row>
    <row r="17" spans="1:5">
      <c r="A17" s="4" t="s">
        <v>89</v>
      </c>
      <c r="B17" s="5" t="n">
        <v>3177</v>
      </c>
      <c r="C17" s="5" t="n">
        <v>5050</v>
      </c>
      <c r="D17" s="5" t="n">
        <v>7360</v>
      </c>
      <c r="E17" s="5" t="n">
        <v>12351</v>
      </c>
    </row>
    <row r="18" spans="1:5">
      <c r="A18" s="4" t="s">
        <v>90</v>
      </c>
      <c r="B18" s="5" t="n">
        <v>12909</v>
      </c>
      <c r="C18" s="5" t="n">
        <v>-1556</v>
      </c>
      <c r="D18" s="5" t="n">
        <v>11451</v>
      </c>
      <c r="E18" s="5" t="n">
        <v>-4138</v>
      </c>
    </row>
    <row r="19" spans="1:5">
      <c r="A19" s="4" t="s">
        <v>91</v>
      </c>
      <c r="B19" s="5" t="n">
        <v>16086</v>
      </c>
      <c r="C19" s="5" t="n">
        <v>3494</v>
      </c>
      <c r="D19" s="5" t="n">
        <v>18811</v>
      </c>
      <c r="E19" s="5" t="n">
        <v>8213</v>
      </c>
    </row>
    <row r="20" spans="1:5">
      <c r="A20" s="4" t="s">
        <v>92</v>
      </c>
      <c r="B20" s="5" t="n">
        <v>2</v>
      </c>
      <c r="C20" s="5" t="n">
        <v>6</v>
      </c>
      <c r="D20" s="5" t="n">
        <v>-90</v>
      </c>
      <c r="E20" s="5" t="n">
        <v>-75</v>
      </c>
    </row>
    <row r="21" spans="1:5">
      <c r="A21" s="4" t="s">
        <v>93</v>
      </c>
      <c r="B21" s="7" t="n">
        <v>16088</v>
      </c>
      <c r="C21" s="7" t="n">
        <v>3500</v>
      </c>
      <c r="D21" s="7" t="n">
        <v>18721</v>
      </c>
      <c r="E21" s="7" t="n">
        <v>8138</v>
      </c>
    </row>
    <row r="22" spans="1:5">
      <c r="A22" s="4" t="s">
        <v>94</v>
      </c>
      <c r="B22" s="9" t="n">
        <v>0.58</v>
      </c>
      <c r="C22" s="9" t="n">
        <v>0.13</v>
      </c>
      <c r="D22" s="9" t="n">
        <v>0.68</v>
      </c>
      <c r="E22" s="9" t="n">
        <v>0.3</v>
      </c>
    </row>
    <row r="23" spans="1:5">
      <c r="A23" s="4" t="s">
        <v>95</v>
      </c>
      <c r="B23" s="9" t="n">
        <v>0.58</v>
      </c>
      <c r="C23" s="9" t="n">
        <v>0.13</v>
      </c>
      <c r="D23" s="9" t="n">
        <v>0.67</v>
      </c>
      <c r="E23" s="9" t="n">
        <v>0.29</v>
      </c>
    </row>
    <row r="24" spans="1:5">
      <c r="A24" s="3" t="s">
        <v>96</v>
      </c>
    </row>
    <row r="25" spans="1:5">
      <c r="A25" s="4" t="s">
        <v>97</v>
      </c>
      <c r="B25" s="5" t="n">
        <v>27547</v>
      </c>
      <c r="C25" s="5" t="n">
        <v>27286</v>
      </c>
      <c r="D25" s="5" t="n">
        <v>27524</v>
      </c>
      <c r="E25" s="5" t="n">
        <v>27252</v>
      </c>
    </row>
    <row r="26" spans="1:5">
      <c r="A26" s="4" t="s">
        <v>98</v>
      </c>
      <c r="B26" s="5" t="n">
        <v>27918</v>
      </c>
      <c r="C26" s="5" t="n">
        <v>27682</v>
      </c>
      <c r="D26" s="5" t="n">
        <v>27884</v>
      </c>
      <c r="E26" s="5" t="n">
        <v>27608</v>
      </c>
    </row>
    <row r="27" spans="1:5">
      <c r="A27" s="3" t="s">
        <v>99</v>
      </c>
    </row>
    <row r="28" spans="1:5">
      <c r="A28" s="4" t="s">
        <v>100</v>
      </c>
      <c r="B28" s="7" t="n">
        <v>347</v>
      </c>
      <c r="C28" s="7" t="n">
        <v>103</v>
      </c>
      <c r="D28" s="7" t="n">
        <v>483</v>
      </c>
      <c r="E28" s="7" t="n">
        <v>430</v>
      </c>
    </row>
    <row r="29" spans="1:5">
      <c r="A29" s="4" t="s">
        <v>101</v>
      </c>
      <c r="B29" s="5" t="n">
        <v>347</v>
      </c>
      <c r="C29" s="5" t="n">
        <v>103</v>
      </c>
      <c r="D29" s="5" t="n">
        <v>483</v>
      </c>
      <c r="E29" s="5" t="n">
        <v>430</v>
      </c>
    </row>
    <row r="30" spans="1:5">
      <c r="A30" s="4" t="s">
        <v>102</v>
      </c>
      <c r="B30" s="7" t="n">
        <v>16435</v>
      </c>
      <c r="C30" s="7" t="n">
        <v>3603</v>
      </c>
      <c r="D30" s="7" t="n">
        <v>19204</v>
      </c>
      <c r="E30" s="7" t="n">
        <v>8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313</v>
      </c>
    </row>
    <row r="2" spans="1:3">
      <c r="B2" s="2" t="s">
        <v>2</v>
      </c>
      <c r="C2" s="2" t="s">
        <v>30</v>
      </c>
    </row>
    <row r="3" spans="1:3">
      <c r="A3" s="4" t="s">
        <v>457</v>
      </c>
      <c r="B3" s="7" t="n">
        <v>1250</v>
      </c>
      <c r="C3" s="7" t="n">
        <v>1250</v>
      </c>
    </row>
    <row r="4" spans="1:3">
      <c r="A4" s="4" t="s">
        <v>127</v>
      </c>
    </row>
    <row r="5" spans="1:3">
      <c r="A5" s="4" t="s">
        <v>458</v>
      </c>
      <c r="B5" s="4" t="s">
        <v>437</v>
      </c>
      <c r="C5" s="4" t="s">
        <v>437</v>
      </c>
    </row>
    <row r="6" spans="1:3">
      <c r="A6" s="4" t="s">
        <v>129</v>
      </c>
    </row>
    <row r="7" spans="1:3">
      <c r="A7" s="4" t="s">
        <v>458</v>
      </c>
      <c r="B7" s="4" t="s">
        <v>440</v>
      </c>
      <c r="C7"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9</v>
      </c>
      <c r="B1" s="2" t="s">
        <v>72</v>
      </c>
      <c r="C1" s="2" t="s">
        <v>1</v>
      </c>
      <c r="D1" s="2" t="s">
        <v>313</v>
      </c>
    </row>
    <row r="2" spans="1:5">
      <c r="B2" s="2" t="s">
        <v>2</v>
      </c>
      <c r="C2" s="2" t="s">
        <v>2</v>
      </c>
      <c r="D2" s="2" t="s">
        <v>30</v>
      </c>
      <c r="E2" s="2" t="s">
        <v>460</v>
      </c>
    </row>
    <row r="3" spans="1:5">
      <c r="A3" s="4" t="s">
        <v>461</v>
      </c>
      <c r="B3" s="5" t="n">
        <v>0</v>
      </c>
      <c r="C3" s="5" t="n">
        <v>498000</v>
      </c>
    </row>
    <row r="4" spans="1:5">
      <c r="A4" s="4" t="s">
        <v>462</v>
      </c>
      <c r="B4" s="5" t="n">
        <v>3100000</v>
      </c>
      <c r="C4" s="5" t="n">
        <v>3100000</v>
      </c>
    </row>
    <row r="5" spans="1:5">
      <c r="A5" s="4" t="s">
        <v>463</v>
      </c>
      <c r="E5" s="7" t="n">
        <v>10</v>
      </c>
    </row>
    <row r="6" spans="1:5">
      <c r="A6" s="4" t="s">
        <v>464</v>
      </c>
      <c r="C6" s="5" t="n">
        <v>0</v>
      </c>
      <c r="D6" s="5" t="n">
        <v>0</v>
      </c>
    </row>
    <row r="7" spans="1:5">
      <c r="A7" s="4" t="s">
        <v>390</v>
      </c>
    </row>
    <row r="8" spans="1:5">
      <c r="A8" s="4" t="s">
        <v>465</v>
      </c>
      <c r="B8" s="5" t="n">
        <v>0</v>
      </c>
      <c r="C8" s="5" t="n">
        <v>2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3</v>
      </c>
    </row>
    <row r="3" spans="1:3">
      <c r="A3" s="4" t="s">
        <v>467</v>
      </c>
      <c r="B3" s="5" t="n">
        <v>3</v>
      </c>
    </row>
    <row r="4" spans="1:3">
      <c r="A4" s="4" t="s">
        <v>468</v>
      </c>
    </row>
    <row r="5" spans="1:3">
      <c r="A5" s="4" t="s">
        <v>469</v>
      </c>
      <c r="B5" s="5" t="n">
        <v>2</v>
      </c>
    </row>
    <row r="6" spans="1:3">
      <c r="A6" s="4" t="s">
        <v>470</v>
      </c>
    </row>
    <row r="7" spans="1:3">
      <c r="A7" s="4" t="s">
        <v>272</v>
      </c>
      <c r="B7" s="4" t="s">
        <v>471</v>
      </c>
      <c r="C7" s="4" t="s">
        <v>472</v>
      </c>
    </row>
    <row r="8" spans="1:3">
      <c r="A8" s="4" t="s">
        <v>473</v>
      </c>
    </row>
    <row r="9" spans="1:3">
      <c r="A9" s="4" t="s">
        <v>272</v>
      </c>
      <c r="B9" s="4" t="s">
        <v>474</v>
      </c>
      <c r="C9" s="4" t="s">
        <v>475</v>
      </c>
    </row>
    <row r="10" spans="1:3">
      <c r="A10" s="4" t="s">
        <v>476</v>
      </c>
    </row>
    <row r="11" spans="1:3">
      <c r="A11" s="4" t="s">
        <v>272</v>
      </c>
      <c r="B11" s="4" t="s">
        <v>475</v>
      </c>
      <c r="C11" s="4" t="s">
        <v>4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2</v>
      </c>
      <c r="D1" s="2" t="s">
        <v>1</v>
      </c>
    </row>
    <row r="2" spans="1:5">
      <c r="B2" s="2" t="s">
        <v>2</v>
      </c>
      <c r="C2" s="2" t="s">
        <v>73</v>
      </c>
      <c r="D2" s="2" t="s">
        <v>2</v>
      </c>
      <c r="E2" s="2" t="s">
        <v>73</v>
      </c>
    </row>
    <row r="3" spans="1:5">
      <c r="A3" s="4" t="s">
        <v>479</v>
      </c>
    </row>
    <row r="4" spans="1:5">
      <c r="A4" s="4" t="s">
        <v>480</v>
      </c>
      <c r="B4" s="10" t="n">
        <v>20.3</v>
      </c>
      <c r="C4" s="10" t="n">
        <v>16.6</v>
      </c>
      <c r="D4" s="7" t="n">
        <v>56</v>
      </c>
      <c r="E4" s="10" t="n">
        <v>50.6</v>
      </c>
    </row>
    <row r="5" spans="1:5">
      <c r="A5" s="4" t="s">
        <v>481</v>
      </c>
    </row>
    <row r="6" spans="1:5">
      <c r="A6" s="4" t="s">
        <v>480</v>
      </c>
      <c r="B6" s="11" t="n">
        <v>1.4</v>
      </c>
      <c r="C6" s="5" t="n">
        <v>3</v>
      </c>
      <c r="D6" s="11" t="n">
        <v>12.7</v>
      </c>
      <c r="E6" s="11" t="n">
        <v>27.9</v>
      </c>
    </row>
    <row r="7" spans="1:5">
      <c r="A7" s="4" t="s">
        <v>482</v>
      </c>
    </row>
    <row r="8" spans="1:5">
      <c r="A8" s="4" t="s">
        <v>480</v>
      </c>
      <c r="B8" s="11" t="n">
        <v>11.5</v>
      </c>
      <c r="C8" s="11" t="n">
        <v>12.9</v>
      </c>
      <c r="D8" s="11" t="n">
        <v>14.3</v>
      </c>
      <c r="E8" s="11" t="n">
        <v>19.8</v>
      </c>
    </row>
    <row r="9" spans="1:5">
      <c r="A9" s="4" t="s">
        <v>483</v>
      </c>
    </row>
    <row r="10" spans="1:5">
      <c r="A10" s="4" t="s">
        <v>480</v>
      </c>
      <c r="B10" s="11" t="n">
        <v>1.6</v>
      </c>
      <c r="C10" s="11" t="n">
        <v>1.3</v>
      </c>
      <c r="D10" s="11" t="n">
        <v>4.8</v>
      </c>
      <c r="E10" s="11" t="n">
        <v>11.8</v>
      </c>
    </row>
    <row r="11" spans="1:5">
      <c r="A11" s="4" t="s">
        <v>484</v>
      </c>
    </row>
    <row r="12" spans="1:5">
      <c r="A12" s="4" t="s">
        <v>480</v>
      </c>
      <c r="B12" s="11" t="n">
        <v>0.2</v>
      </c>
      <c r="C12" s="11" t="n">
        <v>1.5</v>
      </c>
      <c r="D12" s="5" t="n">
        <v>4</v>
      </c>
      <c r="E12" s="11" t="n">
        <v>6.6</v>
      </c>
    </row>
    <row r="13" spans="1:5">
      <c r="A13" s="4" t="s">
        <v>485</v>
      </c>
    </row>
    <row r="14" spans="1:5">
      <c r="A14" s="4" t="s">
        <v>480</v>
      </c>
      <c r="B14" s="11" t="n">
        <v>0.5</v>
      </c>
      <c r="C14" s="11" t="n">
        <v>0.6</v>
      </c>
      <c r="D14" s="11" t="n">
        <v>1.5</v>
      </c>
      <c r="E14" s="11" t="n">
        <v>6.2</v>
      </c>
    </row>
    <row r="15" spans="1:5">
      <c r="A15" s="4" t="s">
        <v>486</v>
      </c>
    </row>
    <row r="16" spans="1:5">
      <c r="A16" s="4" t="s">
        <v>480</v>
      </c>
      <c r="B16" s="11" t="n">
        <v>0.3</v>
      </c>
      <c r="C16" s="11" t="n">
        <v>0.4</v>
      </c>
      <c r="D16" s="11" t="n">
        <v>1.6</v>
      </c>
      <c r="E16" s="11" t="n">
        <v>1.9</v>
      </c>
    </row>
    <row r="17" spans="1:5">
      <c r="A17" s="4" t="s">
        <v>487</v>
      </c>
    </row>
    <row r="18" spans="1:5">
      <c r="A18" s="4" t="s">
        <v>480</v>
      </c>
      <c r="B18" s="10" t="n">
        <v>2.1</v>
      </c>
      <c r="C18" s="10" t="n">
        <v>2.8</v>
      </c>
      <c r="D18" s="10" t="n">
        <v>6.7</v>
      </c>
      <c r="E18" s="10" t="n">
        <v>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2</v>
      </c>
      <c r="D1" s="2" t="s">
        <v>1</v>
      </c>
    </row>
    <row r="2" spans="1:5">
      <c r="B2" s="2" t="s">
        <v>2</v>
      </c>
      <c r="C2" s="2" t="s">
        <v>73</v>
      </c>
      <c r="D2" s="2" t="s">
        <v>2</v>
      </c>
      <c r="E2" s="2" t="s">
        <v>73</v>
      </c>
    </row>
    <row r="3" spans="1:5">
      <c r="A3" s="4" t="s">
        <v>489</v>
      </c>
      <c r="B3" s="7" t="n">
        <v>149323</v>
      </c>
      <c r="C3" s="7" t="n">
        <v>136568</v>
      </c>
      <c r="D3" s="7" t="n">
        <v>409137</v>
      </c>
      <c r="E3" s="7" t="n">
        <v>404827</v>
      </c>
    </row>
    <row r="4" spans="1:5">
      <c r="A4" s="4" t="s">
        <v>490</v>
      </c>
      <c r="B4" s="5" t="n">
        <v>37906</v>
      </c>
      <c r="C4" s="5" t="n">
        <v>39102</v>
      </c>
      <c r="D4" s="5" t="n">
        <v>101571</v>
      </c>
      <c r="E4" s="5" t="n">
        <v>133285</v>
      </c>
    </row>
    <row r="5" spans="1:5">
      <c r="A5" s="4" t="s">
        <v>76</v>
      </c>
      <c r="B5" s="5" t="n">
        <v>20128</v>
      </c>
      <c r="C5" s="5" t="n">
        <v>23432</v>
      </c>
      <c r="D5" s="5" t="n">
        <v>55166</v>
      </c>
      <c r="E5" s="5" t="n">
        <v>63529</v>
      </c>
    </row>
    <row r="6" spans="1:5">
      <c r="A6" s="4" t="s">
        <v>491</v>
      </c>
      <c r="B6" s="5" t="n">
        <v>16088</v>
      </c>
      <c r="C6" s="5" t="n">
        <v>3500</v>
      </c>
      <c r="D6" s="5" t="n">
        <v>18721</v>
      </c>
      <c r="E6" s="5" t="n">
        <v>8138</v>
      </c>
    </row>
    <row r="7" spans="1:5">
      <c r="A7" s="4" t="s">
        <v>133</v>
      </c>
      <c r="B7" s="5" t="n">
        <v>3142</v>
      </c>
      <c r="C7" s="5" t="n">
        <v>2717</v>
      </c>
      <c r="D7" s="5" t="n">
        <v>9076</v>
      </c>
      <c r="E7" s="5" t="n">
        <v>7827</v>
      </c>
    </row>
    <row r="8" spans="1:5">
      <c r="A8" s="4" t="s">
        <v>84</v>
      </c>
      <c r="B8" s="5" t="n">
        <v>413</v>
      </c>
      <c r="C8" s="5" t="n">
        <v>413</v>
      </c>
      <c r="D8" s="5" t="n">
        <v>1238</v>
      </c>
      <c r="E8" s="5" t="n">
        <v>1238</v>
      </c>
    </row>
    <row r="9" spans="1:5">
      <c r="A9" s="4" t="s">
        <v>85</v>
      </c>
      <c r="B9" s="5" t="n">
        <v>87</v>
      </c>
      <c r="C9" s="5" t="n">
        <v>8</v>
      </c>
      <c r="D9" s="5" t="n">
        <v>161</v>
      </c>
      <c r="E9" s="5" t="n">
        <v>15</v>
      </c>
    </row>
    <row r="10" spans="1:5">
      <c r="A10" s="4" t="s">
        <v>492</v>
      </c>
      <c r="B10" s="5" t="n">
        <v>531</v>
      </c>
      <c r="C10" s="5" t="n">
        <v>400</v>
      </c>
      <c r="D10" s="5" t="n">
        <v>1415</v>
      </c>
      <c r="E10" s="5" t="n">
        <v>1432</v>
      </c>
    </row>
    <row r="11" spans="1:5">
      <c r="A11" s="4" t="s">
        <v>493</v>
      </c>
      <c r="B11" s="5" t="n">
        <v>-12909</v>
      </c>
      <c r="C11" s="5" t="n">
        <v>1556</v>
      </c>
      <c r="D11" s="5" t="n">
        <v>-11451</v>
      </c>
      <c r="E11" s="5" t="n">
        <v>4138</v>
      </c>
    </row>
    <row r="12" spans="1:5">
      <c r="A12" s="4" t="s">
        <v>494</v>
      </c>
    </row>
    <row r="13" spans="1:5">
      <c r="A13" s="4" t="s">
        <v>489</v>
      </c>
      <c r="B13" s="5" t="n">
        <v>120942</v>
      </c>
      <c r="C13" s="5" t="n">
        <v>105447</v>
      </c>
      <c r="D13" s="5" t="n">
        <v>330662</v>
      </c>
      <c r="E13" s="5" t="n">
        <v>299370</v>
      </c>
    </row>
    <row r="14" spans="1:5">
      <c r="A14" s="4" t="s">
        <v>490</v>
      </c>
      <c r="B14" s="5" t="n">
        <v>20285</v>
      </c>
      <c r="C14" s="5" t="n">
        <v>16802</v>
      </c>
      <c r="D14" s="5" t="n">
        <v>56135</v>
      </c>
      <c r="E14" s="5" t="n">
        <v>51073</v>
      </c>
    </row>
    <row r="15" spans="1:5">
      <c r="A15" s="4" t="s">
        <v>76</v>
      </c>
      <c r="B15" s="5" t="n">
        <v>7944</v>
      </c>
      <c r="C15" s="5" t="n">
        <v>10114</v>
      </c>
      <c r="D15" s="5" t="n">
        <v>32404</v>
      </c>
      <c r="E15" s="5" t="n">
        <v>36522</v>
      </c>
    </row>
    <row r="16" spans="1:5">
      <c r="A16" s="4" t="s">
        <v>491</v>
      </c>
      <c r="B16" s="5" t="n">
        <v>-2545</v>
      </c>
      <c r="C16" s="5" t="n">
        <v>-2492</v>
      </c>
      <c r="D16" s="5" t="n">
        <v>968</v>
      </c>
      <c r="E16" s="5" t="n">
        <v>-419</v>
      </c>
    </row>
    <row r="17" spans="1:5">
      <c r="A17" s="4" t="s">
        <v>133</v>
      </c>
      <c r="B17" s="5" t="n">
        <v>2120</v>
      </c>
      <c r="C17" s="5" t="n">
        <v>1862</v>
      </c>
      <c r="D17" s="5" t="n">
        <v>6050</v>
      </c>
      <c r="E17" s="5" t="n">
        <v>5474</v>
      </c>
    </row>
    <row r="18" spans="1:5">
      <c r="A18" s="4" t="s">
        <v>84</v>
      </c>
      <c r="B18" s="5" t="n">
        <v>413</v>
      </c>
      <c r="C18" s="5" t="n">
        <v>413</v>
      </c>
      <c r="D18" s="5" t="n">
        <v>1238</v>
      </c>
      <c r="E18" s="5" t="n">
        <v>1238</v>
      </c>
    </row>
    <row r="19" spans="1:5">
      <c r="A19" s="4" t="s">
        <v>85</v>
      </c>
      <c r="B19" s="5" t="n">
        <v>32</v>
      </c>
      <c r="C19" s="5" t="n">
        <v>8</v>
      </c>
      <c r="D19" s="5" t="n">
        <v>61</v>
      </c>
      <c r="E19" s="5" t="n">
        <v>15</v>
      </c>
    </row>
    <row r="20" spans="1:5">
      <c r="A20" s="4" t="s">
        <v>492</v>
      </c>
      <c r="B20" s="4" t="s">
        <v>81</v>
      </c>
      <c r="C20" s="5" t="n">
        <v>-77</v>
      </c>
      <c r="D20" s="4" t="s">
        <v>81</v>
      </c>
      <c r="E20" s="5" t="n">
        <v>594</v>
      </c>
    </row>
    <row r="21" spans="1:5">
      <c r="A21" s="4" t="s">
        <v>493</v>
      </c>
      <c r="B21" s="5" t="n">
        <v>-630</v>
      </c>
      <c r="C21" s="5" t="n">
        <v>-594</v>
      </c>
      <c r="D21" s="5" t="n">
        <v>372</v>
      </c>
      <c r="E21" s="5" t="n">
        <v>-81</v>
      </c>
    </row>
    <row r="22" spans="1:5">
      <c r="A22" s="4" t="s">
        <v>495</v>
      </c>
    </row>
    <row r="23" spans="1:5">
      <c r="A23" s="4" t="s">
        <v>489</v>
      </c>
      <c r="B23" s="5" t="n">
        <v>4414</v>
      </c>
      <c r="C23" s="5" t="n">
        <v>7276</v>
      </c>
      <c r="D23" s="5" t="n">
        <v>25982</v>
      </c>
      <c r="E23" s="5" t="n">
        <v>56316</v>
      </c>
    </row>
    <row r="24" spans="1:5">
      <c r="A24" s="4" t="s">
        <v>490</v>
      </c>
      <c r="B24" s="5" t="n">
        <v>4414</v>
      </c>
      <c r="C24" s="5" t="n">
        <v>7276</v>
      </c>
      <c r="D24" s="5" t="n">
        <v>25982</v>
      </c>
      <c r="E24" s="5" t="n">
        <v>56316</v>
      </c>
    </row>
    <row r="25" spans="1:5">
      <c r="A25" s="4" t="s">
        <v>76</v>
      </c>
      <c r="B25" s="5" t="n">
        <v>318</v>
      </c>
      <c r="C25" s="5" t="n">
        <v>558</v>
      </c>
      <c r="D25" s="5" t="n">
        <v>1628</v>
      </c>
      <c r="E25" s="5" t="n">
        <v>3436</v>
      </c>
    </row>
    <row r="26" spans="1:5">
      <c r="A26" s="4" t="s">
        <v>491</v>
      </c>
      <c r="B26" s="5" t="n">
        <v>-216</v>
      </c>
      <c r="C26" s="5" t="n">
        <v>-116</v>
      </c>
      <c r="D26" s="5" t="n">
        <v>-264</v>
      </c>
      <c r="E26" s="5" t="n">
        <v>812</v>
      </c>
    </row>
    <row r="27" spans="1:5">
      <c r="A27" s="4" t="s">
        <v>133</v>
      </c>
      <c r="B27" s="4" t="s">
        <v>81</v>
      </c>
      <c r="C27" s="4" t="s">
        <v>81</v>
      </c>
      <c r="D27" s="4" t="s">
        <v>81</v>
      </c>
      <c r="E27" s="5" t="n">
        <v>3</v>
      </c>
    </row>
    <row r="28" spans="1:5">
      <c r="A28" s="4" t="s">
        <v>84</v>
      </c>
      <c r="B28" s="4" t="s">
        <v>81</v>
      </c>
      <c r="C28" s="4" t="s">
        <v>81</v>
      </c>
      <c r="D28" s="4" t="s">
        <v>81</v>
      </c>
      <c r="E28" s="4" t="s">
        <v>81</v>
      </c>
    </row>
    <row r="29" spans="1:5">
      <c r="A29" s="4" t="s">
        <v>85</v>
      </c>
      <c r="B29" s="4" t="s">
        <v>81</v>
      </c>
      <c r="C29" s="4" t="s">
        <v>81</v>
      </c>
      <c r="D29" s="4" t="s">
        <v>81</v>
      </c>
      <c r="E29" s="4" t="s">
        <v>81</v>
      </c>
    </row>
    <row r="30" spans="1:5">
      <c r="A30" s="4" t="s">
        <v>492</v>
      </c>
      <c r="B30" s="4" t="s">
        <v>81</v>
      </c>
      <c r="C30" s="4" t="s">
        <v>81</v>
      </c>
      <c r="D30" s="4" t="s">
        <v>81</v>
      </c>
      <c r="E30" s="4" t="s">
        <v>81</v>
      </c>
    </row>
    <row r="31" spans="1:5">
      <c r="A31" s="4" t="s">
        <v>493</v>
      </c>
      <c r="B31" s="5" t="n">
        <v>-61</v>
      </c>
      <c r="C31" s="5" t="n">
        <v>-33</v>
      </c>
      <c r="D31" s="5" t="n">
        <v>-75</v>
      </c>
      <c r="E31" s="5" t="n">
        <v>229</v>
      </c>
    </row>
    <row r="32" spans="1:5">
      <c r="A32" s="4" t="s">
        <v>496</v>
      </c>
    </row>
    <row r="33" spans="1:5">
      <c r="A33" s="4" t="s">
        <v>489</v>
      </c>
      <c r="B33" s="5" t="n">
        <v>22959</v>
      </c>
      <c r="C33" s="5" t="n">
        <v>23532</v>
      </c>
      <c r="D33" s="5" t="n">
        <v>49236</v>
      </c>
      <c r="E33" s="5" t="n">
        <v>47795</v>
      </c>
    </row>
    <row r="34" spans="1:5">
      <c r="A34" s="4" t="s">
        <v>490</v>
      </c>
      <c r="B34" s="5" t="n">
        <v>13156</v>
      </c>
      <c r="C34" s="5" t="n">
        <v>15024</v>
      </c>
      <c r="D34" s="5" t="n">
        <v>19330</v>
      </c>
      <c r="E34" s="5" t="n">
        <v>25896</v>
      </c>
    </row>
    <row r="35" spans="1:5">
      <c r="A35" s="4" t="s">
        <v>76</v>
      </c>
      <c r="B35" s="5" t="n">
        <v>11609</v>
      </c>
      <c r="C35" s="5" t="n">
        <v>12581</v>
      </c>
      <c r="D35" s="5" t="n">
        <v>20348</v>
      </c>
      <c r="E35" s="5" t="n">
        <v>22640</v>
      </c>
    </row>
    <row r="36" spans="1:5">
      <c r="A36" s="4" t="s">
        <v>491</v>
      </c>
      <c r="B36" s="5" t="n">
        <v>6175</v>
      </c>
      <c r="C36" s="5" t="n">
        <v>7135</v>
      </c>
      <c r="D36" s="5" t="n">
        <v>7280</v>
      </c>
      <c r="E36" s="5" t="n">
        <v>9690</v>
      </c>
    </row>
    <row r="37" spans="1:5">
      <c r="A37" s="4" t="s">
        <v>133</v>
      </c>
      <c r="B37" s="5" t="n">
        <v>940</v>
      </c>
      <c r="C37" s="5" t="n">
        <v>794</v>
      </c>
      <c r="D37" s="5" t="n">
        <v>2715</v>
      </c>
      <c r="E37" s="5" t="n">
        <v>2225</v>
      </c>
    </row>
    <row r="38" spans="1:5">
      <c r="A38" s="4" t="s">
        <v>84</v>
      </c>
      <c r="B38" s="4" t="s">
        <v>81</v>
      </c>
      <c r="C38" s="4" t="s">
        <v>81</v>
      </c>
      <c r="D38" s="4" t="s">
        <v>81</v>
      </c>
      <c r="E38" s="4" t="s">
        <v>81</v>
      </c>
    </row>
    <row r="39" spans="1:5">
      <c r="A39" s="4" t="s">
        <v>85</v>
      </c>
      <c r="B39" s="4" t="s">
        <v>81</v>
      </c>
      <c r="C39" s="4" t="s">
        <v>81</v>
      </c>
      <c r="D39" s="4" t="s">
        <v>81</v>
      </c>
      <c r="E39" s="4" t="s">
        <v>81</v>
      </c>
    </row>
    <row r="40" spans="1:5">
      <c r="A40" s="4" t="s">
        <v>492</v>
      </c>
      <c r="B40" s="4" t="s">
        <v>81</v>
      </c>
      <c r="C40" s="4" t="s">
        <v>81</v>
      </c>
      <c r="D40" s="4" t="s">
        <v>81</v>
      </c>
      <c r="E40" s="5" t="n">
        <v>13</v>
      </c>
    </row>
    <row r="41" spans="1:5">
      <c r="A41" s="4" t="s">
        <v>493</v>
      </c>
      <c r="B41" s="5" t="n">
        <v>1763</v>
      </c>
      <c r="C41" s="5" t="n">
        <v>2031</v>
      </c>
      <c r="D41" s="5" t="n">
        <v>2110</v>
      </c>
      <c r="E41" s="5" t="n">
        <v>2769</v>
      </c>
    </row>
    <row r="42" spans="1:5">
      <c r="A42" s="4" t="s">
        <v>497</v>
      </c>
    </row>
    <row r="43" spans="1:5">
      <c r="A43" s="4" t="s">
        <v>489</v>
      </c>
      <c r="B43" s="5" t="n">
        <v>1008</v>
      </c>
      <c r="C43" s="5" t="n">
        <v>313</v>
      </c>
      <c r="D43" s="5" t="n">
        <v>3257</v>
      </c>
      <c r="E43" s="5" t="n">
        <v>1346</v>
      </c>
    </row>
    <row r="44" spans="1:5">
      <c r="A44" s="4" t="s">
        <v>490</v>
      </c>
      <c r="B44" s="5" t="n">
        <v>51</v>
      </c>
      <c r="C44" s="4" t="s">
        <v>81</v>
      </c>
      <c r="D44" s="5" t="n">
        <v>124</v>
      </c>
      <c r="E44" s="4" t="s">
        <v>81</v>
      </c>
    </row>
    <row r="45" spans="1:5">
      <c r="A45" s="4" t="s">
        <v>76</v>
      </c>
      <c r="B45" s="5" t="n">
        <v>257</v>
      </c>
      <c r="C45" s="5" t="n">
        <v>179</v>
      </c>
      <c r="D45" s="5" t="n">
        <v>786</v>
      </c>
      <c r="E45" s="5" t="n">
        <v>931</v>
      </c>
    </row>
    <row r="46" spans="1:5">
      <c r="A46" s="4" t="s">
        <v>491</v>
      </c>
      <c r="B46" s="5" t="n">
        <v>12674</v>
      </c>
      <c r="C46" s="5" t="n">
        <v>-1027</v>
      </c>
      <c r="D46" s="5" t="n">
        <v>10737</v>
      </c>
      <c r="E46" s="5" t="n">
        <v>-1945</v>
      </c>
    </row>
    <row r="47" spans="1:5">
      <c r="A47" s="4" t="s">
        <v>133</v>
      </c>
      <c r="B47" s="5" t="n">
        <v>82</v>
      </c>
      <c r="C47" s="5" t="n">
        <v>61</v>
      </c>
      <c r="D47" s="5" t="n">
        <v>311</v>
      </c>
      <c r="E47" s="5" t="n">
        <v>125</v>
      </c>
    </row>
    <row r="48" spans="1:5">
      <c r="A48" s="4" t="s">
        <v>84</v>
      </c>
      <c r="B48" s="4" t="s">
        <v>81</v>
      </c>
      <c r="C48" s="4" t="s">
        <v>81</v>
      </c>
      <c r="D48" s="5" t="n">
        <v>1238</v>
      </c>
      <c r="E48" s="4" t="s">
        <v>81</v>
      </c>
    </row>
    <row r="49" spans="1:5">
      <c r="A49" s="4" t="s">
        <v>85</v>
      </c>
      <c r="B49" s="5" t="n">
        <v>55</v>
      </c>
      <c r="C49" s="4" t="s">
        <v>81</v>
      </c>
      <c r="D49" s="5" t="n">
        <v>100</v>
      </c>
      <c r="E49" s="4" t="s">
        <v>81</v>
      </c>
    </row>
    <row r="50" spans="1:5">
      <c r="A50" s="4" t="s">
        <v>492</v>
      </c>
      <c r="B50" s="5" t="n">
        <v>531</v>
      </c>
      <c r="C50" s="5" t="n">
        <v>477</v>
      </c>
      <c r="D50" s="5" t="n">
        <v>1415</v>
      </c>
      <c r="E50" s="5" t="n">
        <v>825</v>
      </c>
    </row>
    <row r="51" spans="1:5">
      <c r="A51" s="4" t="s">
        <v>493</v>
      </c>
      <c r="B51" s="7" t="n">
        <v>-13981</v>
      </c>
      <c r="C51" s="7" t="n">
        <v>152</v>
      </c>
      <c r="D51" s="7" t="n">
        <v>-13858</v>
      </c>
      <c r="E51" s="7" t="n">
        <v>12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2</v>
      </c>
      <c r="D1" s="2" t="s">
        <v>1</v>
      </c>
    </row>
    <row r="2" spans="1:5">
      <c r="B2" s="2" t="s">
        <v>2</v>
      </c>
      <c r="C2" s="2" t="s">
        <v>73</v>
      </c>
      <c r="D2" s="2" t="s">
        <v>2</v>
      </c>
      <c r="E2" s="2" t="s">
        <v>73</v>
      </c>
    </row>
    <row r="3" spans="1:5">
      <c r="A3" s="4" t="s">
        <v>104</v>
      </c>
      <c r="B3" s="7" t="n">
        <v>210</v>
      </c>
      <c r="C3" s="7" t="n">
        <v>59</v>
      </c>
      <c r="D3" s="7" t="n">
        <v>552</v>
      </c>
      <c r="E3" s="7" t="n">
        <v>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1"/>
  </cols>
  <sheetData>
    <row r="1" spans="1:8">
      <c r="A1" s="1" t="s">
        <v>105</v>
      </c>
      <c r="B1" s="2" t="s">
        <v>106</v>
      </c>
      <c r="C1" s="2" t="s">
        <v>107</v>
      </c>
      <c r="D1" s="2" t="s">
        <v>108</v>
      </c>
      <c r="E1" s="2" t="s">
        <v>109</v>
      </c>
      <c r="F1" s="2" t="s">
        <v>110</v>
      </c>
      <c r="G1" s="2" t="s">
        <v>111</v>
      </c>
      <c r="H1" s="2" t="s">
        <v>112</v>
      </c>
    </row>
    <row r="2" spans="1:8">
      <c r="A2" s="4" t="s">
        <v>113</v>
      </c>
      <c r="B2" s="5" t="n">
        <v>27499</v>
      </c>
    </row>
    <row r="3" spans="1:8">
      <c r="A3" s="4" t="s">
        <v>114</v>
      </c>
      <c r="B3" s="7" t="n">
        <v>27</v>
      </c>
      <c r="C3" s="7" t="n">
        <v>141680</v>
      </c>
      <c r="D3" s="7" t="n">
        <v>84470</v>
      </c>
      <c r="E3" s="7" t="n">
        <v>432</v>
      </c>
      <c r="F3" s="7" t="n">
        <v>226609</v>
      </c>
      <c r="G3" s="7" t="n">
        <v>1543</v>
      </c>
      <c r="H3" s="7" t="n">
        <v>228152</v>
      </c>
    </row>
    <row r="4" spans="1:8">
      <c r="A4" s="4" t="s">
        <v>115</v>
      </c>
      <c r="B4" s="5" t="n">
        <v>3</v>
      </c>
    </row>
    <row r="5" spans="1:8">
      <c r="A5" s="4" t="s">
        <v>116</v>
      </c>
      <c r="C5" s="4" t="s">
        <v>81</v>
      </c>
      <c r="F5" s="4" t="s">
        <v>81</v>
      </c>
    </row>
    <row r="6" spans="1:8">
      <c r="A6" s="4" t="s">
        <v>117</v>
      </c>
      <c r="B6" s="5" t="n">
        <v>53</v>
      </c>
    </row>
    <row r="7" spans="1:8">
      <c r="A7" s="4" t="s">
        <v>118</v>
      </c>
      <c r="B7" s="7" t="n">
        <v>1</v>
      </c>
      <c r="C7" s="4" t="s">
        <v>81</v>
      </c>
      <c r="D7" s="4" t="s">
        <v>81</v>
      </c>
      <c r="E7" s="4" t="s">
        <v>81</v>
      </c>
      <c r="F7" s="5" t="n">
        <v>1</v>
      </c>
      <c r="G7" s="4" t="s">
        <v>81</v>
      </c>
    </row>
    <row r="8" spans="1:8">
      <c r="A8" s="4" t="s">
        <v>119</v>
      </c>
      <c r="B8" s="4" t="s">
        <v>81</v>
      </c>
      <c r="C8" s="5" t="n">
        <v>-394</v>
      </c>
      <c r="D8" s="4" t="s">
        <v>81</v>
      </c>
      <c r="E8" s="4" t="s">
        <v>81</v>
      </c>
      <c r="F8" s="5" t="n">
        <v>-394</v>
      </c>
      <c r="G8" s="4" t="s">
        <v>81</v>
      </c>
    </row>
    <row r="9" spans="1:8">
      <c r="A9" s="4" t="s">
        <v>120</v>
      </c>
      <c r="C9" s="5" t="n">
        <v>3212</v>
      </c>
      <c r="F9" s="5" t="n">
        <v>3212</v>
      </c>
    </row>
    <row r="10" spans="1:8">
      <c r="A10" s="4" t="s">
        <v>121</v>
      </c>
      <c r="G10" s="5" t="n">
        <v>-115</v>
      </c>
    </row>
    <row r="11" spans="1:8">
      <c r="A11" s="4" t="s">
        <v>122</v>
      </c>
      <c r="B11" s="4" t="s">
        <v>81</v>
      </c>
      <c r="C11" s="4" t="s">
        <v>81</v>
      </c>
      <c r="D11" s="5" t="n">
        <v>18721</v>
      </c>
      <c r="E11" s="4" t="s">
        <v>81</v>
      </c>
      <c r="F11" s="5" t="n">
        <v>18721</v>
      </c>
      <c r="G11" s="5" t="n">
        <v>90</v>
      </c>
      <c r="H11" s="5" t="n">
        <v>18811</v>
      </c>
    </row>
    <row r="12" spans="1:8">
      <c r="A12" s="4" t="s">
        <v>101</v>
      </c>
      <c r="B12" s="4" t="s">
        <v>81</v>
      </c>
      <c r="C12" s="4" t="s">
        <v>81</v>
      </c>
      <c r="D12" s="4" t="s">
        <v>81</v>
      </c>
      <c r="E12" s="5" t="n">
        <v>483</v>
      </c>
      <c r="F12" s="5" t="n">
        <v>483</v>
      </c>
      <c r="G12" s="4" t="s">
        <v>81</v>
      </c>
      <c r="H12" s="5" t="n">
        <v>483</v>
      </c>
    </row>
    <row r="13" spans="1:8">
      <c r="A13" s="4" t="s">
        <v>123</v>
      </c>
      <c r="B13" s="5" t="n">
        <v>27555</v>
      </c>
    </row>
    <row r="14" spans="1:8">
      <c r="A14" s="4" t="s">
        <v>124</v>
      </c>
      <c r="B14" s="7" t="n">
        <v>28</v>
      </c>
      <c r="C14" s="7" t="n">
        <v>144498</v>
      </c>
      <c r="D14" s="7" t="n">
        <v>103191</v>
      </c>
      <c r="E14" s="7" t="n">
        <v>915</v>
      </c>
      <c r="F14" s="7" t="n">
        <v>248632</v>
      </c>
      <c r="G14" s="7" t="n">
        <v>1518</v>
      </c>
      <c r="H14" s="7" t="n">
        <v>250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26</v>
      </c>
    </row>
    <row r="2" spans="1:2">
      <c r="A2" s="4" t="s">
        <v>127</v>
      </c>
    </row>
    <row r="3" spans="1:2">
      <c r="A3" s="4" t="s">
        <v>128</v>
      </c>
      <c r="B3" s="9" t="n">
        <v>5.63</v>
      </c>
    </row>
    <row r="4" spans="1:2">
      <c r="A4" s="4" t="s">
        <v>129</v>
      </c>
    </row>
    <row r="5" spans="1:2">
      <c r="A5" s="4" t="s">
        <v>128</v>
      </c>
      <c r="B5" s="9" t="n">
        <v>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1</v>
      </c>
      <c r="B4" s="7" t="n">
        <v>18811</v>
      </c>
      <c r="C4" s="7" t="n">
        <v>8213</v>
      </c>
    </row>
    <row r="5" spans="1:3">
      <c r="A5" s="3" t="s">
        <v>132</v>
      </c>
    </row>
    <row r="6" spans="1:3">
      <c r="A6" s="4" t="s">
        <v>133</v>
      </c>
      <c r="B6" s="5" t="n">
        <v>9076</v>
      </c>
      <c r="C6" s="5" t="n">
        <v>7827</v>
      </c>
    </row>
    <row r="7" spans="1:3">
      <c r="A7" s="4" t="s">
        <v>134</v>
      </c>
      <c r="B7" s="5" t="n">
        <v>3212</v>
      </c>
      <c r="C7" s="5" t="n">
        <v>2842</v>
      </c>
    </row>
    <row r="8" spans="1:3">
      <c r="A8" s="4" t="s">
        <v>135</v>
      </c>
      <c r="B8" s="5" t="n">
        <v>-9055</v>
      </c>
      <c r="C8" s="5" t="n">
        <v>3437</v>
      </c>
    </row>
    <row r="9" spans="1:3">
      <c r="A9" s="4" t="s">
        <v>136</v>
      </c>
      <c r="B9" s="4" t="s">
        <v>81</v>
      </c>
      <c r="C9" s="5" t="n">
        <v>1233</v>
      </c>
    </row>
    <row r="10" spans="1:3">
      <c r="A10" s="4" t="s">
        <v>137</v>
      </c>
      <c r="B10" s="5" t="n">
        <v>-2200</v>
      </c>
      <c r="C10" s="5" t="n">
        <v>-700</v>
      </c>
    </row>
    <row r="11" spans="1:3">
      <c r="A11" s="4" t="s">
        <v>138</v>
      </c>
      <c r="B11" s="5" t="n">
        <v>93</v>
      </c>
      <c r="C11" s="5" t="n">
        <v>264</v>
      </c>
    </row>
    <row r="12" spans="1:3">
      <c r="A12" s="3" t="s">
        <v>139</v>
      </c>
    </row>
    <row r="13" spans="1:3">
      <c r="A13" s="4" t="s">
        <v>140</v>
      </c>
      <c r="B13" s="5" t="n">
        <v>-3355</v>
      </c>
      <c r="C13" s="5" t="n">
        <v>488</v>
      </c>
    </row>
    <row r="14" spans="1:3">
      <c r="A14" s="4" t="s">
        <v>34</v>
      </c>
      <c r="B14" s="5" t="n">
        <v>-3459</v>
      </c>
      <c r="C14" s="5" t="n">
        <v>2262</v>
      </c>
    </row>
    <row r="15" spans="1:3">
      <c r="A15" s="4" t="s">
        <v>35</v>
      </c>
      <c r="B15" s="5" t="n">
        <v>-3876</v>
      </c>
      <c r="C15" s="5" t="n">
        <v>-137</v>
      </c>
    </row>
    <row r="16" spans="1:3">
      <c r="A16" s="4" t="s">
        <v>141</v>
      </c>
      <c r="B16" s="4" t="s">
        <v>81</v>
      </c>
      <c r="C16" s="5" t="n">
        <v>-100</v>
      </c>
    </row>
    <row r="17" spans="1:3">
      <c r="A17" s="4" t="s">
        <v>45</v>
      </c>
      <c r="B17" s="5" t="n">
        <v>9373</v>
      </c>
      <c r="C17" s="5" t="n">
        <v>-6140</v>
      </c>
    </row>
    <row r="18" spans="1:3">
      <c r="A18" s="4" t="s">
        <v>46</v>
      </c>
      <c r="B18" s="5" t="n">
        <v>-1548</v>
      </c>
      <c r="C18" s="5" t="n">
        <v>676</v>
      </c>
    </row>
    <row r="19" spans="1:3">
      <c r="A19" s="4" t="s">
        <v>47</v>
      </c>
      <c r="B19" s="5" t="n">
        <v>-449</v>
      </c>
      <c r="C19" s="5" t="n">
        <v>3419</v>
      </c>
    </row>
    <row r="20" spans="1:3">
      <c r="A20" s="4" t="s">
        <v>48</v>
      </c>
      <c r="B20" s="5" t="n">
        <v>1475</v>
      </c>
      <c r="C20" s="5" t="n">
        <v>-403</v>
      </c>
    </row>
    <row r="21" spans="1:3">
      <c r="A21" s="4" t="s">
        <v>142</v>
      </c>
      <c r="B21" s="5" t="n">
        <v>18098</v>
      </c>
      <c r="C21" s="5" t="n">
        <v>23181</v>
      </c>
    </row>
    <row r="22" spans="1:3">
      <c r="A22" s="3" t="s">
        <v>143</v>
      </c>
    </row>
    <row r="23" spans="1:3">
      <c r="A23" s="4" t="s">
        <v>144</v>
      </c>
      <c r="B23" s="5" t="n">
        <v>-18533</v>
      </c>
      <c r="C23" s="5" t="n">
        <v>-9488</v>
      </c>
    </row>
    <row r="24" spans="1:3">
      <c r="A24" s="4" t="s">
        <v>145</v>
      </c>
      <c r="B24" s="5" t="n">
        <v>-2099</v>
      </c>
      <c r="C24" s="4" t="s">
        <v>81</v>
      </c>
    </row>
    <row r="25" spans="1:3">
      <c r="A25" s="4" t="s">
        <v>146</v>
      </c>
      <c r="B25" s="5" t="n">
        <v>88</v>
      </c>
      <c r="C25" s="5" t="n">
        <v>74</v>
      </c>
    </row>
    <row r="26" spans="1:3">
      <c r="A26" s="4" t="s">
        <v>147</v>
      </c>
      <c r="B26" s="5" t="n">
        <v>-20544</v>
      </c>
      <c r="C26" s="5" t="n">
        <v>-9414</v>
      </c>
    </row>
    <row r="27" spans="1:3">
      <c r="A27" s="3" t="s">
        <v>148</v>
      </c>
    </row>
    <row r="28" spans="1:3">
      <c r="A28" s="4" t="s">
        <v>149</v>
      </c>
      <c r="B28" s="5" t="n">
        <v>1</v>
      </c>
      <c r="C28" s="5" t="n">
        <v>233</v>
      </c>
    </row>
    <row r="29" spans="1:3">
      <c r="A29" s="4" t="s">
        <v>119</v>
      </c>
      <c r="B29" s="5" t="n">
        <v>-394</v>
      </c>
      <c r="C29" s="5" t="n">
        <v>-385</v>
      </c>
    </row>
    <row r="30" spans="1:3">
      <c r="A30" s="4" t="s">
        <v>150</v>
      </c>
      <c r="B30" s="4" t="s">
        <v>81</v>
      </c>
      <c r="C30" s="5" t="n">
        <v>50000</v>
      </c>
    </row>
    <row r="31" spans="1:3">
      <c r="A31" s="4" t="s">
        <v>151</v>
      </c>
      <c r="B31" s="5" t="n">
        <v>-3805</v>
      </c>
      <c r="C31" s="5" t="n">
        <v>-55966</v>
      </c>
    </row>
    <row r="32" spans="1:3">
      <c r="A32" s="4" t="s">
        <v>152</v>
      </c>
      <c r="B32" s="5" t="n">
        <v>18000</v>
      </c>
      <c r="C32" s="5" t="n">
        <v>1500</v>
      </c>
    </row>
    <row r="33" spans="1:3">
      <c r="A33" s="4" t="s">
        <v>153</v>
      </c>
      <c r="B33" s="5" t="n">
        <v>-9000</v>
      </c>
      <c r="C33" s="5" t="n">
        <v>-5000</v>
      </c>
    </row>
    <row r="34" spans="1:3">
      <c r="A34" s="4" t="s">
        <v>154</v>
      </c>
      <c r="B34" s="4" t="s">
        <v>81</v>
      </c>
      <c r="C34" s="5" t="n">
        <v>-902</v>
      </c>
    </row>
    <row r="35" spans="1:3">
      <c r="A35" s="4" t="s">
        <v>155</v>
      </c>
      <c r="B35" s="4" t="s">
        <v>81</v>
      </c>
      <c r="C35" s="5" t="n">
        <v>-233</v>
      </c>
    </row>
    <row r="36" spans="1:3">
      <c r="A36" s="4" t="s">
        <v>121</v>
      </c>
      <c r="B36" s="5" t="n">
        <v>-115</v>
      </c>
      <c r="C36" s="5" t="n">
        <v>-166</v>
      </c>
    </row>
    <row r="37" spans="1:3">
      <c r="A37" s="4" t="s">
        <v>156</v>
      </c>
      <c r="B37" s="4" t="s">
        <v>81</v>
      </c>
      <c r="C37" s="5" t="n">
        <v>-8</v>
      </c>
    </row>
    <row r="38" spans="1:3">
      <c r="A38" s="4" t="s">
        <v>157</v>
      </c>
      <c r="B38" s="5" t="n">
        <v>4687</v>
      </c>
      <c r="C38" s="5" t="n">
        <v>-10927</v>
      </c>
    </row>
    <row r="39" spans="1:3">
      <c r="A39" s="4" t="s">
        <v>158</v>
      </c>
      <c r="B39" s="5" t="n">
        <v>2241</v>
      </c>
      <c r="C39" s="5" t="n">
        <v>2840</v>
      </c>
    </row>
    <row r="40" spans="1:3">
      <c r="A40" s="4" t="s">
        <v>159</v>
      </c>
      <c r="B40" s="5" t="n">
        <v>5409</v>
      </c>
      <c r="C40" s="5" t="n">
        <v>9894</v>
      </c>
    </row>
    <row r="41" spans="1:3">
      <c r="A41" s="4" t="s">
        <v>160</v>
      </c>
      <c r="B41" s="7" t="n">
        <v>7650</v>
      </c>
      <c r="C41" s="7" t="n">
        <v>127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7:05:35Z</dcterms:created>
  <dcterms:modified xmlns:dcterms="http://purl.org/dc/terms/" xmlns:xsi="http://www.w3.org/2001/XMLSchema-instance" xsi:type="dcterms:W3CDTF">2018-04-05T17:05:35Z</dcterms:modified>
</cp:coreProperties>
</file>